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Acquisitions" sheetId="9" r:id="rId9"/>
    <s:sheet name="Goodwill and Other Intangible A" sheetId="10" r:id="rId10"/>
    <s:sheet name="Commitments and Contingencies" sheetId="11" r:id="rId11"/>
    <s:sheet name="Stockholders' Equity and Stock-" sheetId="12" r:id="rId12"/>
    <s:sheet name="Earnings (Loss) Per Share" sheetId="13" r:id="rId13"/>
    <s:sheet name="Fair Value Measurements" sheetId="14" r:id="rId14"/>
    <s:sheet name="Income Taxes" sheetId="15" r:id="rId15"/>
    <s:sheet name="Segment Reporting" sheetId="16" r:id="rId16"/>
    <s:sheet name="Summary of Significant Accoun17" sheetId="17" r:id="rId17"/>
    <s:sheet name="Acquisitions (Tables)" sheetId="18" r:id="rId18"/>
    <s:sheet name="Goodwill and Other Intangible19" sheetId="19" r:id="rId19"/>
    <s:sheet name="Earnings (Loss) Per Share (Tabl" sheetId="20" r:id="rId20"/>
    <s:sheet name="Fair Value Measurements (Tables" sheetId="21" r:id="rId21"/>
    <s:sheet name="Segment Reporting (Tables)" sheetId="22" r:id="rId22"/>
    <s:sheet name="Summary of Significant Accoun23" sheetId="23" r:id="rId23"/>
    <s:sheet name="Acquisitions (Details)" sheetId="24" r:id="rId24"/>
    <s:sheet name="Acquisitions - Schedule of Acqu" sheetId="25" r:id="rId25"/>
    <s:sheet name="Goodwill and Other Intangible26" sheetId="26" r:id="rId26"/>
    <s:sheet name="Goodwill and Other Intangible27" sheetId="27" r:id="rId27"/>
    <s:sheet name="Goodwill and Other Intangible28" sheetId="28" r:id="rId28"/>
    <s:sheet name="Commitments and Contingencies (" sheetId="29" r:id="rId29"/>
    <s:sheet name="Stockholders' Equity and Stoc30" sheetId="30" r:id="rId30"/>
    <s:sheet name="Earnings (Loss) Per Share (Deta" sheetId="31" r:id="rId31"/>
    <s:sheet name="Earnings (Loss) Per Share - Sch" sheetId="32" r:id="rId32"/>
    <s:sheet name="Earnings (Loss) Per Share - S33" sheetId="33" r:id="rId33"/>
    <s:sheet name="Fair Value Measurements - Sched" sheetId="34" r:id="rId34"/>
    <s:sheet name="Income Taxes (Details)" sheetId="35" r:id="rId35"/>
    <s:sheet name="Segment Reporting (Details)" sheetId="36" r:id="rId36"/>
    <s:sheet name="Segment Reporting - Schedule of" sheetId="37" r:id="rId37"/>
  </s:sheets>
  <s:definedNames/>
  <s:calcPr calcId="124519" calcMode="auto" fullCalcOnLoad="1"/>
</s:workbook>
</file>

<file path=xl/sharedStrings.xml><?xml version="1.0" encoding="utf-8"?>
<sst xmlns="http://schemas.openxmlformats.org/spreadsheetml/2006/main" uniqueCount="408">
  <si>
    <t>Document and Entity Information - shares</t>
  </si>
  <si>
    <t>9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SALE</t>
  </si>
  <si>
    <t>Entity Registrant Name</t>
  </si>
  <si>
    <t>RETAILMENO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 (net of allowance for doubtful accounts of $2,590 and $2,905 at September 30, 2016 and December 31, 2015, respectively)</t>
  </si>
  <si>
    <t>Inventory, net</t>
  </si>
  <si>
    <t>Prepaids and other current assets, net</t>
  </si>
  <si>
    <t>Total current assets</t>
  </si>
  <si>
    <t>Property and equipment, net</t>
  </si>
  <si>
    <t>Intangible assets, net</t>
  </si>
  <si>
    <t>Goodwill</t>
  </si>
  <si>
    <t>Other assets, net</t>
  </si>
  <si>
    <t>Total assets</t>
  </si>
  <si>
    <t>Current liabilities:</t>
  </si>
  <si>
    <t>Accounts payable</t>
  </si>
  <si>
    <t>Accrued compensation and benefits</t>
  </si>
  <si>
    <t>Accrued expenses and other current liabilities</t>
  </si>
  <si>
    <t>Income taxes payable</t>
  </si>
  <si>
    <t>Current maturities of long term debt</t>
  </si>
  <si>
    <t>Total current liabilities</t>
  </si>
  <si>
    <t>Deferred income tax liability</t>
  </si>
  <si>
    <t>Long term debt</t>
  </si>
  <si>
    <t>Other noncurrent liabilities</t>
  </si>
  <si>
    <t>Total liabilities</t>
  </si>
  <si>
    <t>Commitments and contingencies</t>
  </si>
  <si>
    <t xml:space="preserve"> </t>
  </si>
  <si>
    <t>Stockholders’ equity:</t>
  </si>
  <si>
    <t>Preferred stock: $0.001 par value, 10,000,000 shares authorized; zero shares issued and outstanding as of September 30, 2016 and December 31, 2015</t>
  </si>
  <si>
    <t>Additional paid-in capital</t>
  </si>
  <si>
    <t>Accumulated other comprehensive loss</t>
  </si>
  <si>
    <t>Retained earnings</t>
  </si>
  <si>
    <t>Total stockholders’ equity</t>
  </si>
  <si>
    <t>Total liabilities and stockholders’ equity</t>
  </si>
  <si>
    <t>Series 1 Common Stock</t>
  </si>
  <si>
    <t>Common stock</t>
  </si>
  <si>
    <t>Series 2 Common Stock</t>
  </si>
  <si>
    <t>Condensed Consolidated Balance Sheets (Parenthetical) - USD ($) $ in Thousands</t>
  </si>
  <si>
    <t>Allowance for doubtful accounts</t>
  </si>
  <si>
    <t>Preferred stock, par value (in usd per share)</t>
  </si>
  <si>
    <t>Preferred stock, Authorized (in shares)</t>
  </si>
  <si>
    <t>Preferred stock, Issued (in shares)</t>
  </si>
  <si>
    <t>Preferred stock, Outstanding (in shares)</t>
  </si>
  <si>
    <t>Common stock, par value (in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5</t>
  </si>
  <si>
    <t>Income Statement [Abstract]</t>
  </si>
  <si>
    <t>Net revenues</t>
  </si>
  <si>
    <t>Cost of net revenues</t>
  </si>
  <si>
    <t>Gross profit</t>
  </si>
  <si>
    <t>Operating expenses:</t>
  </si>
  <si>
    <t>Product development</t>
  </si>
  <si>
    <t>Sales and marketing</t>
  </si>
  <si>
    <t>General and administrative</t>
  </si>
  <si>
    <t>Amortization of purchased intangible assets</t>
  </si>
  <si>
    <t>Other operating expenses</t>
  </si>
  <si>
    <t>Total operating expenses</t>
  </si>
  <si>
    <t>Income (loss) from operations</t>
  </si>
  <si>
    <t>Other income (expense):</t>
  </si>
  <si>
    <t>Interest expense, net</t>
  </si>
  <si>
    <t>Other income (expense), net</t>
  </si>
  <si>
    <t>Income (loss) before income taxes</t>
  </si>
  <si>
    <t>Benefit from (provision for) income taxes</t>
  </si>
  <si>
    <t>Net income (loss)</t>
  </si>
  <si>
    <t>Net income (loss) per share:</t>
  </si>
  <si>
    <t>Basic (in usd per share)</t>
  </si>
  <si>
    <t>Diluted (in usd per share)</t>
  </si>
  <si>
    <t>Weighted average number of common shares used in computing net income (loss) per share:</t>
  </si>
  <si>
    <t>Basic (in shares)</t>
  </si>
  <si>
    <t>Diluted (in shares)</t>
  </si>
  <si>
    <t>Condensed Consolidated Statements of Comprehensive Income (Loss) - USD ($) $ in Thousands</t>
  </si>
  <si>
    <t>Statement of Comprehensive Income [Abstract]</t>
  </si>
  <si>
    <t>Other comprehensive income (loss), net of tax:</t>
  </si>
  <si>
    <t>Foreign currency translation adjustments</t>
  </si>
  <si>
    <t>Comprehensive income (loss)</t>
  </si>
  <si>
    <t>Condensed Consolidated Statements of Cash Flows - USD ($) $ in Thousands</t>
  </si>
  <si>
    <t>Cash flows from operating activities:</t>
  </si>
  <si>
    <t>Adjustments to reconcile net income (loss) to net cash provided by operating activities:</t>
  </si>
  <si>
    <t>Depreciation and amortization expense</t>
  </si>
  <si>
    <t>Stock-based compensation expense</t>
  </si>
  <si>
    <t>Deferred income tax expense</t>
  </si>
  <si>
    <t>Excess income tax benefit from stock-based compensation</t>
  </si>
  <si>
    <t>Non-cash interest expense</t>
  </si>
  <si>
    <t>Impairment of assets</t>
  </si>
  <si>
    <t>Amortization of deferred compensation</t>
  </si>
  <si>
    <t>Other non-cash (gains) losses, net</t>
  </si>
  <si>
    <t>Provision for doubtful accounts receivable</t>
  </si>
  <si>
    <t>Changes in operating assets and liabilities:</t>
  </si>
  <si>
    <t>Accounts receivable, net</t>
  </si>
  <si>
    <t>Inventory</t>
  </si>
  <si>
    <t>Prepaid expenses and other current assets, net</t>
  </si>
  <si>
    <t>Other noncurrent assets and liabilities</t>
  </si>
  <si>
    <t>Net cash provided by operating activities</t>
  </si>
  <si>
    <t>Cash flows from investing activities:</t>
  </si>
  <si>
    <t>Payments for acquisitions of businesses, net of cash acquired</t>
  </si>
  <si>
    <t>Purchase of property and equipment</t>
  </si>
  <si>
    <t>Purchase of other assets</t>
  </si>
  <si>
    <t>Purchase of non-marketable investment</t>
  </si>
  <si>
    <t>Proceeds from sale of property and equipment</t>
  </si>
  <si>
    <t>Net cash used in investing activities</t>
  </si>
  <si>
    <t>Cash flows from financing activities:</t>
  </si>
  <si>
    <t>Proceeds from notes payable, net of issuance costs</t>
  </si>
  <si>
    <t>Payments on notes payable</t>
  </si>
  <si>
    <t>Proceeds from issuance of common stock, net of tax payments related to net share settlement of equity awards</t>
  </si>
  <si>
    <t>Payments for repurchase of common stock</t>
  </si>
  <si>
    <t>Payments of principal on capital lease arrangements</t>
  </si>
  <si>
    <t>Net cash used in financing activities</t>
  </si>
  <si>
    <t>Effect of foreign currency exchange rate on cash</t>
  </si>
  <si>
    <t>Change in cash and cash equivalents</t>
  </si>
  <si>
    <t>Cash and cash equivalents, beginning of period</t>
  </si>
  <si>
    <t>Cash and cash equivalents, end of period</t>
  </si>
  <si>
    <t>Supplemental disclosure of cash flow information</t>
  </si>
  <si>
    <t>Interest payments</t>
  </si>
  <si>
    <t>Income tax payments, net of refunds</t>
  </si>
  <si>
    <t>Description of Business</t>
  </si>
  <si>
    <t>Organization, Consolidation and Presentation of Financial Statements [Abstract]</t>
  </si>
  <si>
    <t>Description of Business We operate a leading digital savings destination connecting consumers with retailers, restaurants and brands, both online and in-store. We operate under the RetailMeNot brand in the U.S. and portions of the European Union, VoucherCodes in the U.K. and Poulpeo and Ma-Reduc in France. We also operate our discounted gift card marketplace under the RetailMeNot and Giftcard Zen brands in the U.S. Our websites, mobile applications, email newsletters and alerts and social media presence enable consumers to search for, discover and redeem relevant digital offers, including discounted digital and physical gift cards, from retailers and brands. Our marketplace features digital offers across multiple product categories, including clothing and shoes; electronics; health and beauty; home and office; travel, food and entertainment; and personal and business services. We believe our investments in digital offer content quality, product innovation and direct retailer relationships allow us to offer a compelling experience to consumers looking to save money, whether online or in-store.</t>
  </si>
  <si>
    <t>Summary of Significant Accounting Policies</t>
  </si>
  <si>
    <t>Accounting Policies [Abstract]</t>
  </si>
  <si>
    <t>Summary of Significant Accounting Policies Basis of Presentation and Principles of Consolidation As used in this report, the terms “we,” “the Company,” “us” or “our” refer to RetailMeNot, Inc. and its wholly-owned subsidiaries. The condensed consolidated financial statements include the accounts of the Company and have been prepared in accordance with accounting principles generally accepted in the United States of America, or GAAP, and Securities and Exchange Commission, or SEC, requirements for interim financial statements. All significant intercompany transactions and balances have been eliminated. The accompanying interim unaudited condensed consolidated financial statements have been prepared on the same basis as the audited consolidated financial statements and include all adjustments, consisting of normal recurring adjustments and those items discussed in these notes, necessary for a fair presentation. Certain information and disclosures normally included in the notes to the annual consolidated financial statements prepared in accordance with GAAP have been omitted from these interim condensed consolidated financial statements pursuant to the rules and regulations of the SEC. Accordingly, these unaudited condensed consolidated financial statements should be read in conjunction with the consolidated financial statements and the accompanying notes for the fiscal year ended December 31, 2015 , which are included in our Annual Report on Form 10-K for the year ended December 31, 2015 . The results of operations for the three and nine months ended September 30, 2016 are not necessarily indicative of the results to be expected for the year ending December 31, 2016 or for any other period. Significant Estimates and Judgments The preparation of our consolidated financial statements in conformity with GAAP requires management to make estimates and assumptions that affect the reported amounts of assets, liabilities and the disclosure of contingent assets and liabilities at the date of the financial statements and the reported amount of net revenues and expenses during the reporting periods. These estimates and assumptions could have a material effect on our future results of operations and financial position. Significant items subject to our estimates and assumptions include stock-based compensation, income taxes, valuation of acquired goodwill and intangible assets, allowance for doubtful accounts, revenue returns reserve, the best estimate of selling prices associated with multiple element revenue arrangement, unrecognized tax benefits, acquisition-related contingent liabilities, the useful lives of property and equipment and intangible assets, deferred compensation arrangements and the fair value of derivative assets and liabilities. As a result, actual amounts could differ from those presented herein. Business Segment To align with a change in how our chief operating decision maker evaluates business performance, we added Gift Card as a separate reportable segment during the second quarter of 2016. The change in segment evaluation and disclosure was made concurrent with the purchase of GiftcardZen Inc, a secondary marketplace for gift cards, on April 5, 2016. As a result, we now have two operating and reporting segments. Our Gift Card segment consists of our marketplace for gift cards, and our Core segment consists of all other products and services that are related to our marketplace for digital offers. Our chief operating decision maker, or CODM, is our Chief Executive Officer, or CEO. Our CEO allocates resources and assesses performance of the business and other activities at the reportable segment level. Cash and Cash Equivalents All highly-liquid investments with an original maturity of three months or less at the date of purchase are considered to be cash equivalents. Accounts Receivable, Net Accounts receivable, net primarily represent amounts due from retailers, generally through various performance marketing networks, for commissions earned on consumer purchases and amounts due for advertising. We record an allowance for doubtful accounts in an amount equal to the estimated probable losses net of recoveries, which are based on an analysis of historical bad debt, current receivables aging and expected future write-offs of uncollectible accounts, as well as an assessment of specific identifiable accounts considered at risk or uncollectible. Accounts receivable are written off against the allowance for doubtful accounts when it is determined that the receivable is uncollectible. Inventory, Net Inventory, net consists of the costs to acquire gift cards from consumers and businesses for listing on our secondary marketplace, and is valued using the specific identification method, net of reserves for slow moving inventory and inventory shrinkage due to book-to-physical adjustments. Property and Equipment, Net Property and equipment, net includes assets such as furniture and fixtures, leasehold improvements, computer hardware, office and telephone equipment and certain capitalized internally developed software and website development costs. We record property and equipment at cost less accumulated depreciation and amortization, using the straight-line method. Ordinary maintenance and repairs are charged to expense, while expenditures that extend the physical or economic life of the assets are capitalized. Property and equipment are depreciated over their estimated economic lives, which range from three to five years , using the straight-line method. Leasehold improvements are amortized over the shorter of the estimated useful lives of the improvements or the lease term. Capitalized internally developed software and website development costs are depreciated over their estimated useful lives, which range from two to three years . We perform reviews for the impairment of property and equipment when management believes events or circumstances indicate the carrying amount of an asset may not be recoverable. During the first quarter of 2016, we noted circumstances that indicated the carrying amount of internally developed software and website development costs related to certain projects might not be recoverable. As a result, we performed a review for impairment of the costs associated with these projects, and have recognized $0.8 million of impairment expense within other operating expenses in our consolidated statement of operations during the nine months ended September 30, 2016 . Goodwill and Other Intangible Assets Goodwill arises from business combinations and is measured as the excess of the cost of the business acquired over the sum of the acquisition-date fair values of tangible and identifiable intangible assets acquired, less any liabilities assumed. We evaluate goodwill for impairment annually on October 1, during the fourth quarter of each year, or more frequently when an event occurs or circumstances change that indicates the carrying value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our use of the acquired assets or the strategy for our overall business, significant negative industry or economic trends, significant underperformance relative to operating performance indicators and significant changes in competition. We evaluate the recoverability of goodwill using a two-step impairment process tested at the reporting unit level. In the first step, the fair value for our reporting unit is compared to our book value including goodwill. If the fair value is less than the book value, a second step is performed that compares the implied fair value of goodwill to the book value of the goodwill. The fair value for the implied goodwill is determined based on the difference between the fair value of the sole reporting segment and the net fair value of the identifiable assets and liabilities excluding goodwill. If the implied fair value of the goodwill is less than the book value, the difference is recognized as an impairment charge in the consolidated statements of operations. We did not record any goodwill impairment charges during the three and nine months ended September 30, 2016 and the year ended December 31, 2015 . Identifiable intangible assets consist of acquired customer intangible assets, marketing-related intangible assets, contract-based intangible assets, and technology-based intangible assets. Intangible assets with definite lives are amortized over their estimated useful lives on a straight-line or accelerated basis. See Note 4, “Goodwill and Other Intangible Assets”. The method of amortization applied represents our best estimate of the distribution of the economic value of the identifiable intangible assets. The factors we consider in determining the useful lives of identifiable intangible assets included the extent to which expected future cash flows would be affected by our intent and ability to retain use of these assets, including the period of time that would capture 90% or more of the assets value on a perpetuity basi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hen such events occur, we compare the carrying amounts of the assets to their undiscounted cash flows. If this comparison indicates that there is impairment, the amount of the impairment is calculated as the difference between the carrying value and the fair value. We did not record any intangible asset impairment charges during the three and nine months ended September 30, 2016 . During the year ended December 31, 2015 , we recorded an intangible assets impairment charge of $2.3 million associated with Bons-de-Reduction.com, a French website we stopped supporting in October 2015. Revenue Recognition With respect to our Core segment, which consists of our marketplace for digital offers (excluding gift cards), we recognize revenue when persuasive evidence of an arrangement exists, services have been rendered, the fee to the paid retailer, defined as a retailer with which we have a contract, is fixed or determinable and collectability of the resulting receivable is reasonably assured. For commission revenues, which represent the substantial majority of our Core segment net revenues, revenue recognition generally occurs when a consumer, having visited one of our websites and clicked on a digital offer for a paid retailer makes a purchase with such paid retailer, and completion of the order is reported to us by such paid retailer, either directly or through a performance marketing network. The reporting by the paid retailer includes the amount of commissions the paid retailer has calculated as owing to us. Certain paid retailers do not provide reporting until a commission payment is made. In those cases, which have historically not been significant, we record commission revenues on a cash basis. For advertising revenues, revenue recognition occurs when we display a paid retailer’s advertisements on our websites or mobile applications. Rates for advertising are typically negotiated with individual retailers with which we have contracts. Payments for advertising may be made directly by retailers or through performance marketing networks. We also generate revenues in our Gift Card segment, the substantial majority of which are derived from the sale of previously owned gift cards and the remainder of which are derived from the sale of gift cards obtained from merchants. We generally purchase gift cards at a discount to face value and resell them to consumers and businesses through our online marketplace at a markup to our cost, while still at a discount to face value. For gift card revenues, revenue recognition occurs when the cards are sent to the purchaser. Multiple Element Arrangements . When we enter into revenue arrangements with certain paid retailers that are comprised of multiple deliverables, inclusive of the promotion of digital offers and advertising, we allocate consideration to all deliverables based on the relative selling price method in accordance with the selling price hierarchy. The objective of the hierarchy is to determine the price at which we would transact a sale if the service were sold on a stand-alone basis and requires the use of: (1) vendor-specific objective evidence, or VSOE, if available; (2) third-party evidence, or TPE, if VSOE is not available; and (3) a best estimate of the selling price, or BESP, if neither VSOE nor TPE is available. VSOE . We determine VSOE based on our historical pricing and discounting practices for the specific service when sold separately. In determining VSOE, we require that a substantial majority of the stand-alone selling prices for these services fall within a reasonably narrow pricing range. We have not historically sold our services within a reasonably narrow pricing range. As a result, we have not been able to establish VSOE. TPE . When VSOE cannot be established for deliverables in multiple element arrangements, we apply judgment with respect to whether we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services cannot be obtained. Furthermore, we are unable to reliably determine what similar competitor services’ selling prices are on a stand-alone basis. As a result, we have not been able to establish selling price based on TPE. BESP . When we are unable to establish selling price using VSOE or TPE, we use BESP in our allocation of arrangement consideration. The objective of BESP is to determine the price at which we would transact a sale if the service were sold on a stand-alone basis. BESP is generally used to allocate the selling price to deliverables in our multiple element arrangements. We determine BESP for deliverables by considering multiple factors including, but not limited to, prices we charge for similar offerings, market conditions, competitive landscape and pricing practices. We limit the amount of allocable arrangement consideration to amounts that are fixed or determinable and that are not contingent on future performance or future deliverables. If the facts and circumstances underlying the factors we considered change or should future facts and circumstances lead us to consider additional factors, both our determination of our relative selling price under the hierarchy and our BESPs could change in future periods. We estimate and record a reserve for commission revenues based upon actual, historical return rates as reported to us by paid retailers to provide for end-user cancellations or product returns, which may not be reported by the paid retailer or performance marketing network until a subsequent date. As such, we report commission revenues net of the estimated returns reserve. Net revenues are reported net of sales taxes, where applicable. Our payment arrangements with paid retailers are both direct and through performance marketing networks, which act as intermediaries between the paid retailers and us. No paid retailer individually accounted for more than 10% of net revenues or accounts receivable as of and for the three and nine months ended September 30, 2016 and 2015 . Cost of Net Revenues Cost of net revenues is composed of direct and indirect costs incurred to generate revenue. For our Gift Card segment, these costs consist of the costs to acquire gift cards, including shipping costs. For our Core segment, these costs consist primarily of the personnel costs of our salaried operations and technology support employees and fees paid to third-party contractors engaged in the operation and maintenance of our existing websites and mobile applications. Such technology costs also include website hosting and Internet service costs. Other costs include allocated facility and general information technology costs. Sales and Marketing Expense Our sales and marketing expense consists primarily of personnel costs for our sales, marketing, search engine optimization, search engine marketing and business analytics employees, as well as online, brand and other marketing expenses. Our online, brand and other marketing costs include search engine fees, advertising on social networks, television and radio advertising, promotions, display advertisements, creative development fees, public relations, email campaigns, trade shows and other general marketing costs. Other costs include allocated facility and general information technology costs. Product Development Our product development expense consists primarily of personnel costs of our product management and software engineering teams, as well as fees paid to third-party contractors and consultants engaged in the design, development, testing and improvement of the functionality, offer content and user experience of our websites and mobile applications. General and Administrative Expense Our general and administrative expense represents personnel costs for employees involved in general corporate functions, including executive, finance, accounting, legal and human resources, among others. Additional costs included in general and administrative expense include professional fees for legal, audit and other consulting services, the provision for doubtful accounts receivable, travel and entertainment, charitable contributions, recruiting, allocated facility and general information technology costs and other general corporate overhead expenses. Stock-Based Compensation Expense Stock-based compensation expense is measured at the grant date based on the estimated fair value of the award, net of estimated forfeitures. We recognize these compensation costs on a straight-line basis over the requisite service period of the award. Forfeiture rates are estimated at grant date based on historical experience and adjusted in subsequent periods for differences in actual forfeitures from those estimates. We include stock-based compensation expense in cost of net revenues and operating expenses in our consolidated statements of operations, consistent with the respective employees’ cash compensation. We determine the fair value of stock options on the grant date using the Black-Scholes-Merton valuation model or a Monte Carlo simulation model for performance stock options granted to certain executives in 2016. Fair Value of Financial Instruments The carrying amounts of our financial instruments, including cash and cash equivalents, accounts receivable, accounts payable, accrued liabilities and notes payable, approximate fair value due to the instruments’ short-term maturities or, in the case of the long-term notes payable, based on the variable interest rate feature. We record derivative assets and liabilities at fair value. Income Taxes The provision for income taxes is determined using the asset and liability method. Deferred tax assets and liabilities are calculated based upon the temporary differences between the financial statement carrying amounts of existing assets and liabilities and their respective tax bases using the enacted tax rates that are applicable in a given year. The deferred tax assets are recorded net of a valuation allowance when, based on the available supporting evidence, we believe it is more likely than not that some portion or all of the recorded deferred tax assets will not be realized in future periods. The Company may be subject to income tax audits by the respective tax authorities in any or all of the jurisdictions in which the Company operates or has operated within a relevant period, including the United States, the United Kingdom, France, Germany, and the Netherlands. Significant judgment is required in determining uncertain tax positions. We utilize a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include interest and penalties related to uncertain tax positions in the provision for income taxes in our consolidated statements of operations. Foreign Currency Our operations outside of the U.S. generally use the local currency as their functional currency. Assets and liabilities for these operations are translated at exchange rates in effect at the balance sheet date. Income and expense accounts are translated at average exchange rates for the period. Foreign currency translation adjustments are recorded in accumulated other comprehensive income (loss) in our consolidated statements of comprehensive income. Gains and losses from foreign currency denominated transactions are recorded in other income (expense), net in our consolidated statements of operations. Non-Marketable Investments and Other-Than-Temporary Impairment During the second quarter of 2015, we invested $4.0 million in a non-controlling minority ownership stake in a privately-held marketing technology company in the United States. The minority interest is included at cost in other assets, net, in our consolidated balance sheets. We own less than 20% of the voting equity of the investee. We regularly evaluate the carrying value of our cost-method investment for impairment and whether any events or circumstances are identified that would significantly harm the fair value of the investment. The primary indicators we utilize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we will record an other-than-temporary impairment charge in other operating expenses in our consolidated statements of operations. As the inputs utilized for our periodic impairment assessment are not based on observable market data, potential impairment charges related to our cost-method investment would be classified within Level 3 of the fair value hierarchy. To determine the fair value of this investment, we use all available financial information related to the entity, including information based on recent or pending third-party equity investments in the entity. In certain instances, a cost-method investment’s fair value is not estimated as there are no identified events or changes in the circumstances that may have a significant adverse effect on the fair value of the investment and to do so would be impractical. Derivative Financial Instruments Our operations outside of the U.S. expose us to various market risks that may affect our consolidated results of operations, cash flows and financial position. These market risks include, but are not limited to, fluctuations in currency exchange rates. Our primary foreign currency exposures are in Euros and British Pound Sterling. As a result, we face exposure to adverse movements in currency exchange rates as the financial results of our operations are translated from local currency into U.S. dollars upon consolidation. We have entered into derivative instruments to hedge certain exposures to foreign currency risk on non-functional currency denominated intercompany loans and the re-measurement of certain assets and liabilities denominated in non-functional currencies in our foreign subsidiaries. We may enter into further such instruments in the future. We have not elected to apply hedge accounting or hedge accounting does not apply. Gains and losses resulting from a change in fair value for these derivatives are reflected in the period in which the change occurs and are recorded in other income (expense), net in our consolidated statement of operations. During the three and nine months ended September 30, 2016 , we recorded a gain of $0.3 million and a gain of $0.5 million , respectively, related to our foreign exchange derivative instruments. During the three and nine months ended September 30, 2015 , we recorded a gain of less than $0.1 million and a gain of $0.6 million , respectively, related to our foreign exchange derivative instruments. We did not have any foreign exchange derivative instruments outstanding as of September 30, 2016 . The fair value and notional amount of the foreign exchange derivative instrument that was outstanding as of December 31, 2015 were $0.0 million and $6.3 million , respectively. We do not use financial instruments for trading or speculative purposes. Derivative instruments are recorded on the balance sheet at fair value and are short-term in duration. We are exposed to the risk that counterparties to derivative contracts may fail to meet their contractual obligations. Recent Accounting Pronouncements Recent Accounting Pronouncements - Recently Adopted In April 2015, the Financial Accounting Standards Board, or FASB, issued new guidanc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guidance allows either retrospective or prospective application and is effective for fiscal years beginning after December 15, 2015. The adoption of this guidance in the first quarter of 2016 did not have a material impact on our consolidated financial statements. In April 2015, the FASB issued new guidance that amends the balance sheet presentation of debt issuance costs. The guidance requires debt issuance costs related to a recognized debt liability be presented in the balance sheet as a direct deduction from the carrying amount of the related debt liability instead of being presented as an asset. The guidance requires retrospective application and is effective for fiscal years beginning after December 15, 2015. The adoption of this guidance in the first quarter of 2016 resulted in a reclassification of $1.6 million of debt issuance costs associated with our long-term debt as of December 31, 2015 from other assets, net to long term debt in our consolidated financial statements. In November 2015, the FASB issued new guidance that amends the balance sheet presentation for deferred tax assets and liabilities. The guidance requires that all deferred tax assets and liabilities, and any related valuation allowance, be classified as noncurrent on the balance sheet. The guidance allows either retrospective or prospective application and is effective for fiscal years beginning after December 15, 2016. The early adoption of this guidance in the first quarter of 2016, using retrospective application, resulted in a reclassification as of December 31, 2015 that consisted of a $3.9 million decrease in current deferred tax assets, included within prepaids and other current assets, net, a $0.9 million increase in noncurrent deferred tax assets, included within other assets, net, and a $3.0 million decrease in deferred tax liability—noncurrent. Recent Accounting Pronouncements - To Be Adopted In May 2014, the FASB issued new guidance that superseded previously existing revenue recognition requirements. The guidance provides a five-step process to recognize revenue that depicts the transfer of promised goods or services to customers in an amount that reflects the consideration expected in exchange for those goods and services. The guidance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On July 9, 2015, the FASB deferred the effective date by one year to December 15, 2017 for the first interim period within annual reporting periods beginning after that date, using either a full or modified retrospective application method. Early adoption of the standard is permitted, but not before the first interim period within annual reporting periods beginning after the original effective date of December 15, 2016. We are currently evaluating which of the two retrospective application methods we will use and the effect that the adoption of this guidance will have on our consolidated financial statements. In February 2016, the FASB issued new guidance that amends the existing accounting standards for lease accounting. The guidance requires lessees to recognize assets and liabilities on their balance sheets for all leases with terms of more than twelve months. Additionally, the guidance requires new qualitative and quantitative disclosures about leasing activities. The guidance requires a modified retrospective application approach for leases existing at, or entered into after, the beginning of the earliest comparative period presented in the financial statements. The guidance is effective for fiscal years beginning after December 15, 2018. Early adoption is permitted. We are currently evaluating the effect that the adoption of this guidance will have on our consolidated financial statements. In March 2016, the FASB issued new guidance that amends several aspects of the existing accounting standards for employee share-based payment transactions, including the accounting for income taxes, forfeitures, and statutory tax withholding requirements, as well as classification of related amounts within the statement of cash flows. The guidance is effective for fiscal years beginning after December 15, 2016, using either a prospective or retrospective application method. Early adoption is permitted. We are currently evaluating the effect that the adoption of this guidance will have on our consolidated financial statements. In June 2016, the FASB issued new guidance that modifies the method of accounting for expected credit losses on certain financial instruments, including trade and other receivables, which generally will result in the earlier recognition of allowances for losses. The guidance is effective for fiscal years beginning after December 15, 2019, using a modified retrospective application method through a cumulative-effect adjustment directly to retained earnings as of the beginning of the period of adoption. Early adoption is permitted for fiscal years beginning after December 15, 2018. We are currently evaluating the effect that the adoption of this guidance will have on our consolidated financial statements. In August 2016, the FASB issued new guidance that clarifies how certain cash receipts and payments are to be presented in the statement of cash flows. The guidance is effective for fiscal years beginning after December 15, 2017, using a retrospective application method. Early adoption is permitted. We are currently evaluating the effect that the adoption of this guidance will have on our consolidated financial statements. In October 2016, the FASB issued new guidance that requires immediate recognition of the income tax consequences of intercompany asset transfers other than inventory. The guidance is effective for fiscal years beginning after December 15, 2017, using a modified retrospective application method through a</t>
  </si>
  <si>
    <t>Acquisitions</t>
  </si>
  <si>
    <t>Business Combinations [Abstract]</t>
  </si>
  <si>
    <t>Acquisitions On April 5, 2016, we acquired GiftcardZen Inc, a private company and the operator of giftcardzen.com, a secondary marketplace for gift cards, for $21.5 million of cash consideration. The following table summarizes the preliminary allocation of the purchase price of GiftcardZen Inc, with amounts shown below at fair value at the acquisition date (in thousands): Cash acquired $ 500 Inventory acquired 675 Other tangible assets acquired 48 Identifiable intangible assets: Customer relationships 48 Marketing-related 1,064 Contract-based 1,978 Technology-based 1,077 Goodwill 17,077 Total assets acquired 22,467 Total liabilities assumed (999 ) Total $ 21,468 Goodwill represents the excess of the purchase price over the aggregate fair value of the net tangible and identifiable intangible assets acquired and represents the expected synergies of the transaction and the knowledge and experience of the workforce in place. The goodwill from the acquisition is not deductible for tax purposes. The acquired customer relationships intangible assets have an estimated useful life of 6 years from the date of acquisition, the acquired marketing-related intangible assets have an estimated useful life of 2 years from the date of acquisition, the acquired contract-based intangible assets have estimated useful lives that range from 3 years to 5 years from the date of acquisition and the acquired technology-based intangible assets have an estimated useful life of 1 year from the date of acquisition. The total weighted average amortization period for the intangibles acquired is 2.6 years. The preliminary allocation is based on estimates, assumptions, and valuations that have not progressed to a stage where there is sufficient information to make a definitive allocation. Accordingly, the allocation will remain preliminary until we have all information to finalize the allocation of the purchase price. In connection with the acquisition, we incurred approximately $0.5 million in direct acquisition costs. These costs were expensed as incurred within general and administrative expense in our consolidated statement of operations. The results of GiftcardZen Inc have been included in our consolidated results since the acquisition date of April 5, 2016. In conjunction with the acquisition of GiftcardZen Inc, we entered into deferred compensation arrangements with a key employee of GiftcardZen Inc as well as certain other employees. These arrangements have a total value of up to $12.0 million , to be paid at dates between 10 and 24 months following the acquisition, contingent upon the achievement of specific performance targets and those employees' continued employment with RetailMeNot. During the nine months ended September 30, 2016 , we have recognized $4.5 million of expense associated with these arrangements within other operating expenses in our consolidated statement of operations. We are accreting a liability concurrent with expense recognition assuming the employees' continued employment with RetailMeNot. As of September 30, 2016 , we have recognized $3.0 million in accrued compensation and benefits and $1.5 million in other noncurrent liabilities in our consolidated balance sheets.</t>
  </si>
  <si>
    <t>Goodwill and Other Intangible Assets</t>
  </si>
  <si>
    <t>Goodwill and Intangible Assets Disclosure [Abstract]</t>
  </si>
  <si>
    <t>Goodwill and Other Intangible Assets During the nine months ended September 30, 2016 , we preliminarily recognized $17.1 million of goodwill generated by our acquisition of GiftcardZen Inc. The recognized goodwill represents the excess of the purchase price over the fair value of the underlying net tangible and identifiable intangible assets. We have allocated the goodwill from our GiftcardZen Inc acquisition to our Gift Card segment, which was added as a separate reportable segment during the second quarter of 2016. See Note 10, “Segment Reporting,” for a description of our segments. Changes in our goodwill balance for the year ended December 31, 2015 and the nine months ended September 30, 2016 are summarized in the table below (in thousands): Core Gift Card Total Balance at December 31, 2014 $ 176,927 $ — $ 176,927 Acquired in business combinations — — — Foreign currency translation adjustment (2,202 ) — (2,202 ) Balance at December 31, 2015 174,725 — 174,725 Acquired in business combinations (unaudited) — 17,077 17,077 Foreign currency translation adjustment (unaudited) 537 — 537 Balance at September 30, 2016 (unaudited) $ 175,262 $ 17,077 $ 192,339 Intangible assets consisted of the following as of September 30, 2016 and December 31, 2015 (dollars in thousands): Weighted- Average Amortization Period (Months) Estimated Useful Life (Months) September 30, 2016 (unaudited) Gross Accumulated Amortization Impairment Expense Net Customer relationships 180 72-180 $ 15,898 $ (6,293 ) $ — $ 9,605 Marketing-related 152 24-180 79,960 (33,876 ) — 46,084 Contract-based 57 12-60 21,715 (19,309 ) — 2,406 Technology-based 12 12 8,758 (8,226 ) — 532 Total intangible assets $ 126,331 $ (67,704 ) $ — $ 58,627 Weighted- Average Amortization Period (Months) Estimated Useful Life (Months) December 31, 2015 Gross Accumulated Amortization Impairment Expense Net Customer relationships 180 180 $ 16,082 $ (5,496 ) $ (243 ) $ 10,343 Marketing-related 154 48-180 80,745 (28,755 ) (2,068 ) 49,922 Contract-based 58 12-60 19,755 (18,746 ) (29 ) 980 Technology-based 12 12 7,643 (7,643 ) — — Total intangible assets $ 124,225 $ (60,640 ) $ (2,340 ) $ 61,245 In October 2015, we decided to no longer support the Bons-de-Reduction.com brand. We have redirected traffic from Bons-de-Reduction.com to Poulpeo.com, and do not expect Bons-de-Reduction.com to provide additional income. As a result, we determined that a complete impairment of the remaining unamortized intangible assets associated with Bons-de-Reduction.com was warranted, resulting in an impairment charge of $2.3 million . We did not record any intangible asset impairment charges during the nine months ended September 30, 2016 .</t>
  </si>
  <si>
    <t>Commitments and Contingencies</t>
  </si>
  <si>
    <t>Commitments and Contingencies Disclosure [Abstract]</t>
  </si>
  <si>
    <t>Commitments and Contingencies Operating Leases We lease office space, including our corporate headquarters in Austin, Texas, under non-cancellable operating leases. Rent expense under these operating leases was $2.0 million and $1.5 million for the three months ended September 30, 2016 and 2015 , respectively, and $5.6 million and $4.5 million for the nine months ended September 30, 2016 and 2015 , respectively. Legal Matters From time to time, we may be involved in litigation relating to claims arising in the ordinary course of business, including litigation related to claims of infringement of third party patents and other intellectual property. Management believes that there are no claims or actions pending or threatened against the Company, the ultimate disposition of which would have a material impact on our consolidated financial position, results of operations or cash flows.</t>
  </si>
  <si>
    <t>Stockholders' Equity and Stock-Based Compensation</t>
  </si>
  <si>
    <t>Equity [Abstract]</t>
  </si>
  <si>
    <t>Stockholders’ Equity and Stock-Based Compensation Common Stock Our certificate of incorporation authorizes shares of stock as follows: 150,000,000 shares of Series 1 common stock, 6,107,494 shares of Series 2 common stock and 10,000,000 shares of preferred stock. The common and preferred stock have a par value of $0.001 per share. As of September 30, 2016 and December 31, 2015 , 48,486,470 and 51,091,393 shares of Series 1 common stock were outstanding, respectively. As of September 30, 2016 and December 31, 2015 , zero shares of preferred stock and Series 2 common stock were outstanding. Share Repurchase In February 2015, our board of directors authorized a share repurchase program. Under the program, we were initially authorized to repurchase shares of Series 1 common stock for an aggregate purchase price not to exceed $100 million . In February 2016, our board of directors authorized an additional $50 million under the repurchase program, bringing the total amount of the program up to $150 million . The repurchase program is authorized through February 2017 . During the nine months ended September 30, 2016 , we repurchased 3,276,153 shares of Series 1 common stock at an aggregate purchase price of $29.0 million , and during the year ended December 31, 2015 , we repurchased 4,323,000 shares of Series 1 common stock at an aggregate purchase price of $52.8 million . Stock-Based Compensation In July 2013, our board of directors and stockholders approved our 2013 Equity Incentive Plan (the “2013 Plan”) and our 2013 Employee Stock Purchase Plan (the “2013 Purchase Plan”). When the 2013 Plan took effect, all shares available for grant under our 2007 Stock Plan, as amended (the “2007 Plan”), were transferred into the share pool of the 2013 Plan. Subsequent to our initial public offering, we have not granted, and will not grant in the future, any additional awards under the 2007 Plan. However, the 2007 Plan will continue to govern the terms and conditions of all outstanding equity awards granted under the 2007 Plan. In April 2016 in connection with our acquisition of GiftcardZen Inc, our board of directors approved the assumption of GiftcardZen Inc's existing 2012 Equity Incentive Plan (the "GCZ Plan") in accordance with NASDAQ Rule 5635, which provides that shares available under certain plans acquired in mergers or other acquisitions may be used for certain post-transaction grants of options or other equity awards. Under our 2013 Plan and GCZ Plan, we granted stock options, restricted stock units, performance stock options and performance restricted stock units during the nine months ended September 30, 2016 . The fair value of our market-based performance stock options was estimated on the grant date using a Monte Carlo simulation. The fair value of our performance restricted stock units was estimated based on the fair market value of our stock on the grant date and the number of restricted stock units we expect to vest based on our estimate of the achievement of the underlying performance conditions. We recorded stock-based compensation expense of $6.3 million and $6.7 million for the three months ended September 30, 2016 and 2015 , respectively, and $18.9 million and $20.1 million for the nine months ended September 30, 2016 and 2015 , respectively. We include stock-based compensation expense in cost and expenses consistent with the classification of respective employees’ cash compensation in our consolidated statements of operations. Individuals exercised 49,034 and 687,880 stock options during the nine months ended September 30, 2016 and the year ended December 31, 2015 , respectively. During the nine months ended September 30, 2016 and the year ended December 31, 2015 we issued 490,549 and 269,236 shares of Series 1 common stock, respectively, net of shares withheld for taxes, upon the vesting of restricted stock units. Stock-based compensation expense for all employee share-based payment awards is based upon the grant date fair value. We recognize compensation costs, net of estimated forfeitures, on a straight-line basis over the requisite service period of the award. Forfeiture rates are estimated at grant date based on historical experience and adjusted in subsequent periods for differences in actual forfeitures from our previous estimates.</t>
  </si>
  <si>
    <t>Earnings (Loss) Per Share</t>
  </si>
  <si>
    <t>Earnings Per Share [Abstract]</t>
  </si>
  <si>
    <t>Earnings (Loss) Per Share The rights of the holders of Series 1 and Series 2 common stock are identical, except with respect to voting. Each share of Series 1 and Series 2 common stock is entitled to one vote per share; however holders of Series 2 common stock are not entitled to vote in connection with the election of the members of our board of directors. Shares of Series 2 common stock may be converted into shares of Series 1 common stock at any time at the option of the stockholder. As of September 30, 2016 and 2015 , no shares of Series 2 common stock were outstanding. The following table sets forth the computation of basic and diluted net income (loss) per share of common stock (in thousands, except per share amounts): Three Months Ended Nine Months Ended 2016 2015 2016 2015 (unaudited) Numerator Net income (loss) $ 114 $ 343 $ (393 ) $ 2,811 Denominator Weighted average common shares outstanding - basic 48,683 53,037 48,899 53,513 Dilutive effect of stock options, restricted stock units, and Employee Stock Purchase Plan shares 1,184 707 — 1,068 Weighted average common shares outstanding - diluted 49,867 53,744 48,899 54,581 Net income (loss) per share: Basic $ 0.00 $ 0.01 $ (0.01 ) $ 0.05 Diluted $ 0.00 $ 0.01 $ (0.01 ) $ 0.05 The following common equivalent shares were excluded from the diluted net income (loss) per share calculation, as their inclusion would have been anti-dilutive (in thousands): Three Months Ended Nine Months Ended 2016 2015 2016 2015 (unaudited) Stock options 3,325 3,122 822 2,921 Restricted stock units 1,851 2,359 1,958 811 Employee Stock Purchase Plan shares — 419 — 402 Total 5,176 5,900 2,780 4,134</t>
  </si>
  <si>
    <t>Fair Value Measurements</t>
  </si>
  <si>
    <t>Fair Value Disclosures [Abstract]</t>
  </si>
  <si>
    <t>Fair Value Measurements Fair value is defined as the exit price, or the amount that would be received to sell an asset or paid to transfer a liability in an orderly transaction between market participants as of the measurement date. GAAP set forth a three-tier fair value hierarchy, which prioritizes the inputs used in measuring fair value. The thre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our own assumptions. Assets and liabilities measured at fair value on a recurring basis are summarized below (in thousands): Fair Value Measurements at September 30, 2016 (unaudited) Level 1 Level 2 Level 3 Total Assets: Money market deposit accounts $ 145,944 $ — $ — $ 145,944 Fair Value Measurements at December 31, 2015 Level 1 Level 2 Level 3 Total Assets: Money market deposit accounts $ 160,566 $ — $ — $ 160,566 Foreign exchange contract $ — $ 19 $ — $ 19 Money market deposit accounts are reported in our consolidated balance sheets as cash and cash equivalents and derivative instruments are reported in our consolidated balance sheets as either accrued expenses and other current liabilities or prepaid assets and other current assets, net. The fair value of our derivative instruments has been determined using pricing models that take into account the underlying contract terms, as well as all applicable inputs, such as currency rates. We did not have any foreign exchange derivative instruments outstanding as of September 30, 2016 . The derivative instrument had a fair value of $0.0 million as of December 31, 2015 . Our other financial instruments consist primarily of accounts receivable, accounts payable, accrued liabilities and notes payable. The carrying value of these assets and liabilities approximate their respective fair values as of September 30, 2016 and December 31, 2015 due to the short-term maturities, or in the case of our long term notes payable, based on the variable interest rate feature. During the nine months ended September 30, 2016 , we recorded a fair value adjustment to the carrying amount of internally developed software and website development costs related to certain projects, resulting in $0.8 million of impairment expense. See Note 2, “Summary of Significant Accounting Policies.” During the year ended December 31, 2015 , we recorded a fair value adjustment to the identified intangible assets associated with one of our websites, Bons-de-Reduction.com, resulting in $2.3 million of impairment expense. See Note 4, “Goodwill and Other Intangible Assets.”</t>
  </si>
  <si>
    <t>Income Taxes</t>
  </si>
  <si>
    <t>Income Tax Disclosure [Abstract]</t>
  </si>
  <si>
    <t>Income Taxes Our quarterly tax provision is determined using an estimate of our annual effective tax rate, adjusted for discrete items arising in that quarter. In each quarter, we update our estimate of the annual effective tax rate, and if our estimated annual tax rate changes, we make a cumulative adjustment in that quarter. Our quarterly tax provision and our quarterly estimate of our annual effective tax rate are subject to significant variation due to several factors, including our ability to accurately predict our pre-tax income or loss in multiple jurisdictions, the impact of non-deductible stock-based compensation and deferred compensation charges, the effects of acquisitions and the integration of those acquisitions and by changes in tax laws and regulations. Additionally, our effective tax rate can be more or less volatile based on the amount of our pre-tax income or loss. For example, the impact of discrete items and non-deductible expenses on our effective tax rate is greater when our pre-tax income is lower. For the three months ended September 30, 2016 and 2015 , we recorded income tax benefits of $3.8 million and $1.0 million , respectively, resulting in an effective tax rate of 103.1% and 151.2% , respectively. For the nine months ended September 30, 2016 and 2015 , we recorded an income tax benefit of $7.1 million and expense of $1.4 million , respectively, resulting in an effective tax rate of 94.7% and 33.4% , respectively. Our quarterly effective tax rate is subject to significant volatility based on the actual amount of pre-tax income or loss we generate in the period, changes to our forecasted annual effective tax rate and the impact of discrete items arising in the quarter. As of September 30, 2016 , our forecasted annual effective tax rate estimate for the year ended December 31, 2016 differed from the statutory rate primarily due to tax charges associated with non-deductible stock-based compensation charges, non-deductible deferred compensation expenses and state taxes, which are partially offset by the benefit from U.S. federal research and development tax credits. As of September 30, 2015 , our forecasted annual effective tax rate estimate for the year ended December 31, 2015 differed from the statutory rate primarily due to tax charges associated with non-deductible stock-based compensation charges, non-deductible deferred compensation expenses and state taxes, which was partially offset by the effect of different statutory tax rates in foreign jurisdictions and the benefit of disqualifying dispositions of incentive stock options.</t>
  </si>
  <si>
    <t>Segment Reporting</t>
  </si>
  <si>
    <t>Segment Reporting [Abstract]</t>
  </si>
  <si>
    <t>Segment Reporting Our two reportable segments are Core and Gift Card. We added Gift Card as a reportable segment during the second quarter of 2016 to align with a change in how our CODM evaluates our overall business performance, concurrent with the April 5, 2016 purchase of GiftcardZen Inc, a secondary marketplace for gift cards. Our Gift Card segment consists of our marketplace for gift cards, and our Core segment consists of all other products and services that are related to our marketplace for digital offers. Our CODM, who is our CEO, allocates resources and assesses performance of the business at the reportable segment level based primarily on net revenues and segment operating income (loss) for both segments and gross profit for our Gift Card segment. Segment operating income (loss) includes internally allocated costs of our information technology function. We do not allocate stock-based compensation expense, depreciation and amortization expense, third-party acquisition-related costs or other operating expenses to our segments, and these expenses are included in the Unallocated column in the reconciliations below. Our performance evaluation does not include segment assets. The following tables present information by reportable operating segment, and a reconciliation of these amounts to our consolidated statements of operations, for the three and nine month periods ended September 30, 2016 and 2015 (in thousands): Three Months Ended September 30, 2016 (unaudited) Core Gift Card Unallocated Total Net revenues $ 50,455 $ 14,182 $ — $ 64,637 Cost of net revenues 4,488 13,313 440 18,241 Gross profit 45,967 869 (440 ) 46,396 Operating expenses: Product development 9,554 291 3,122 12,967 Sales and marketing 21,019 439 1,286 22,744 General and administrative 5,036 668 3,680 9,384 Amortization of purchased intangible assets — — 2,496 2,496 Other operating expenses — — 2,040 2,040 Total operating expenses 35,609 1,398 12,624 49,631 Income (loss) from operations $ 10,358 $ (529 ) $ (13,064 ) $ (3,235 ) Three Months Ended September 30, 2015 (unaudited) Core Gift Card Unallocated Total Net revenues $ 52,412 $ — $ — $ 52,412 Cost of net revenues 3,856 — 655 4,511 Gross profit 48,556 — (655 ) 47,901 Operating expenses: Product development 9,902 — 3,109 13,011 Sales and marketing 19,870 — 2,060 21,930 General and administrative 6,963 — 2,662 9,625 Amortization of purchased intangible assets — — 2,811 2,811 Other operating expenses — — 754 754 Total operating expenses 36,735 — 11,396 48,131 Income (loss) from operations $ 11,821 $ — $ (12,051 ) $ (230 ) Nine Months Ended September 30, 2016 (unaudited) Core Gift Card Unallocated Total Net revenues $ 158,613 $ 24,923 $ — $ 183,536 Cost of net revenues 13,443 23,240 1,663 38,346 Gross profit 145,170 1,683 (1,663 ) 145,190 Operating expenses: Product development 28,401 545 9,632 38,578 Sales and marketing 64,912 794 4,528 70,234 General and administrative 19,399 1,182 9,862 30,443 Amortization of purchased intangible assets — — 6,969 6,969 Other operating expenses — — 5,334 5,334 Total operating expenses 112,712 2,521 36,325 151,558 Income (loss) from operations $ 32,458 $ (838 ) $ (37,988 ) $ (6,368 ) Nine Months Ended September 30, 2015 (unaudited) Core Gift Card Unallocated Total Net revenues $ 165,976 $ — $ — $ 165,976 Cost of net revenues 13,007 — 2,026 15,033 Gross profit 152,969 — (2,026 ) 150,943 Operating expenses: Product development 30,506 — 8,897 39,403 Sales and marketing 60,562 — 5,645 66,207 General and administrative 20,763 — 8,144 28,907 Amortization of purchased intangible assets — — 8,176 8,176 Other operating expenses — — 2,282 2,282 Total operating expenses 111,831 — 33,144 144,975 Income (loss) from operations $ 41,138 $ — $ (35,170 ) $ 5,968 The following table presents information about the type of expenses included in the Unallocated column in the reconciliations above (in thousands): Three Months Ended Nine Months Ended 2016 2015 2016 2015 Depreciation expense $ 2,235 $ 1,752 $ 6,269 $ 4,566 Stock-based compensation expense 6,293 6,734 18,928 20,091 Third party acquisition-related costs — — 488 55 Amortization of purchased intangible assets 2,496 2,811 6,969 8,176 Other operating expenses 2,040 754 5,334 2,282 Total Unallocated expenses $ 13,064 $ 12,051 $ 37,988 $ 35,170</t>
  </si>
  <si>
    <t>Summary of Significant Accounting Policies (Policies)</t>
  </si>
  <si>
    <t>Basis of Presentation and Principles of Consolidation</t>
  </si>
  <si>
    <t>Basis of Presentation and Principles of Consolidation As used in this report, the terms “we,” “the Company,” “us” or “our” refer to RetailMeNot, Inc. and its wholly-owned subsidiaries. The condensed consolidated financial statements include the accounts of the Company and have been prepared in accordance with accounting principles generally accepted in the United States of America, or GAAP, and Securities and Exchange Commission, or SEC, requirements for interim financial statements. All significant intercompany transactions and balances have been eliminated. The accompanying interim unaudited condensed consolidated financial statements have been prepared on the same basis as the audited consolidated financial statements and include all adjustments, consisting of normal recurring adjustments and those items discussed in these notes, necessary for a fair presentation. Certain information and disclosures normally included in the notes to the annual consolidated financial statements prepared in accordance with GAAP have been omitted from these interim condensed consolidated financial statements pursuant to the rules and regulations of the SEC. Accordingly, these unaudited condensed consolidated financial statements should be read in conjunction with the consolidated financial statements and the accompanying notes for the fiscal year ended December 31, 2015 , which are included in our Annual Report on Form 10-K for the year ended December 31, 2015 . The results of operations for the three and nine months ended September 30, 2016 are not necessarily indicative of the results to be expected for the year ending December 31, 2016 or for any other period.</t>
  </si>
  <si>
    <t>Significant Estimates and Judgments</t>
  </si>
  <si>
    <t>Significant Estimates and Judgments The preparation of our consolidated financial statements in conformity with GAAP requires management to make estimates and assumptions that affect the reported amounts of assets, liabilities and the disclosure of contingent assets and liabilities at the date of the financial statements and the reported amount of net revenues and expenses during the reporting periods. These estimates and assumptions could have a material effect on our future results of operations and financial position. Significant items subject to our estimates and assumptions include stock-based compensation, income taxes, valuation of acquired goodwill and intangible assets, allowance for doubtful accounts, revenue returns reserve, the best estimate of selling prices associated with multiple element revenue arrangement, unrecognized tax benefits, acquisition-related contingent liabilities, the useful lives of property and equipment and intangible assets, deferred compensation arrangements and the fair value of derivative assets and liabilities. As a result, actual amounts could differ from those presented herein.</t>
  </si>
  <si>
    <t>Business Segment</t>
  </si>
  <si>
    <t>Business Segment To align with a change in how our chief operating decision maker evaluates business performance, we added Gift Card as a separate reportable segment during the second quarter of 2016. The change in segment evaluation and disclosure was made concurrent with the purchase of GiftcardZen Inc, a secondary marketplace for gift cards, on April 5, 2016. As a result, we now have two operating and reporting segments. Our Gift Card segment consists of our marketplace for gift cards, and our Core segment consists of all other products and services that are related to our marketplace for digital offers. Our chief operating decision maker, or CODM, is our Chief Executive Officer, or CEO. Our CEO allocates resources and assesses performance of the business and other activities at the reportable segment level.</t>
  </si>
  <si>
    <t>Cash and Cash Equivalents</t>
  </si>
  <si>
    <t>Cash and Cash Equivalents All highly-liquid investments with an original maturity of three months or less at the date of purchase are considered to be cash equivalents.</t>
  </si>
  <si>
    <t>Accounts Receivable, Net</t>
  </si>
  <si>
    <t>Accounts Receivable, Net Accounts receivable, net primarily represent amounts due from retailers, generally through various performance marketing networks, for commissions earned on consumer purchases and amounts due for advertising. We record an allowance for doubtful accounts in an amount equal to the estimated probable losses net of recoveries, which are based on an analysis of historical bad debt, current receivables aging and expected future write-offs of uncollectible accounts, as well as an assessment of specific identifiable accounts considered at risk or uncollectible. Accounts receivable are written off against the allowance for doubtful accounts when it is determined that the receivable is uncollectible.</t>
  </si>
  <si>
    <t>Inventory, Net</t>
  </si>
  <si>
    <t xml:space="preserve">Inventory, Net Inventory, net consists of the costs to acquire gift cards from consumers and businesses for listing on our secondary marketplace, and is valued using the specific identification method, net of reserves for slow moving inventory and inventory shrinkage due to book-to-physical adjustments. </t>
  </si>
  <si>
    <t>Property and Equipment, Net</t>
  </si>
  <si>
    <t>Property and Equipment, Net Property and equipment, net includes assets such as furniture and fixtures, leasehold improvements, computer hardware, office and telephone equipment and certain capitalized internally developed software and website development costs. We record property and equipment at cost less accumulated depreciation and amortization, using the straight-line method. Ordinary maintenance and repairs are charged to expense, while expenditures that extend the physical or economic life of the assets are capitalized. Property and equipment are depreciated over their estimated economic lives, which range from three to five years , using the straight-line method. Leasehold improvements are amortized over the shorter of the estimated useful lives of the improvements or the lease term. Capitalized internally developed software and website development costs are depreciated over their estimated useful lives, which range from two to three years . We perform reviews for the impairment of property and equipment when management believes events or circumstances indicate the carrying amount of an asset may not be recoverable.</t>
  </si>
  <si>
    <t>Goodwill and Other Intangible Assets Goodwill arises from business combinations and is measured as the excess of the cost of the business acquired over the sum of the acquisition-date fair values of tangible and identifiable intangible assets acquired, less any liabilities assumed. We evaluate goodwill for impairment annually on October 1, during the fourth quarter of each year, or more frequently when an event occurs or circumstances change that indicates the carrying value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our use of the acquired assets or the strategy for our overall business, significant negative industry or economic trends, significant underperformance relative to operating performance indicators and significant changes in competition. We evaluate the recoverability of goodwill using a two-step impairment process tested at the reporting unit level. In the first step, the fair value for our reporting unit is compared to our book value including goodwill. If the fair value is less than the book value, a second step is performed that compares the implied fair value of goodwill to the book value of the goodwill. The fair value for the implied goodwill is determined based on the difference between the fair value of the sole reporting segment and the net fair value of the identifiable assets and liabilities excluding goodwill. If the implied fair value of the goodwill is less than the book value, the difference is recognized as an impairment charge in the consolidated statements of operations. We did not record any goodwill impairment charges during the three and nine months ended September 30, 2016 and the year ended December 31, 2015 . Identifiable intangible assets consist of acquired customer intangible assets, marketing-related intangible assets, contract-based intangible assets, and technology-based intangible assets. Intangible assets with definite lives are amortized over their estimated useful lives on a straight-line or accelerated basis. See Note 4, “Goodwill and Other Intangible Assets”. The method of amortization applied represents our best estimate of the distribution of the economic value of the identifiable intangible assets. The factors we consider in determining the useful lives of identifiable intangible assets included the extent to which expected future cash flows would be affected by our intent and ability to retain use of these assets, including the period of time that would capture 90% or more of the assets value on a perpetuity basi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hen such events occur, we compare the carrying amounts of the assets to their undiscounted cash flows. If this comparison indicates that there is impairment, the amount of the impairment is calculated as the difference between the carrying value and the fair value.</t>
  </si>
  <si>
    <t>Revenue Recognition</t>
  </si>
  <si>
    <t>Revenue Recognition With respect to our Core segment, which consists of our marketplace for digital offers (excluding gift cards), we recognize revenue when persuasive evidence of an arrangement exists, services have been rendered, the fee to the paid retailer, defined as a retailer with which we have a contract, is fixed or determinable and collectability of the resulting receivable is reasonably assured. For commission revenues, which represent the substantial majority of our Core segment net revenues, revenue recognition generally occurs when a consumer, having visited one of our websites and clicked on a digital offer for a paid retailer makes a purchase with such paid retailer, and completion of the order is reported to us by such paid retailer, either directly or through a performance marketing network. The reporting by the paid retailer includes the amount of commissions the paid retailer has calculated as owing to us. Certain paid retailers do not provide reporting until a commission payment is made. In those cases, which have historically not been significant, we record commission revenues on a cash basis. For advertising revenues, revenue recognition occurs when we display a paid retailer’s advertisements on our websites or mobile applications. Rates for advertising are typically negotiated with individual retailers with which we have contracts. Payments for advertising may be made directly by retailers or through performance marketing networks. We also generate revenues in our Gift Card segment, the substantial majority of which are derived from the sale of previously owned gift cards and the remainder of which are derived from the sale of gift cards obtained from merchants. We generally purchase gift cards at a discount to face value and resell them to consumers and businesses through our online marketplace at a markup to our cost, while still at a discount to face value. For gift card revenues, revenue recognition occurs when the cards are sent to the purchaser. Multiple Element Arrangements . When we enter into revenue arrangements with certain paid retailers that are comprised of multiple deliverables, inclusive of the promotion of digital offers and advertising, we allocate consideration to all deliverables based on the relative selling price method in accordance with the selling price hierarchy. The objective of the hierarchy is to determine the price at which we would transact a sale if the service were sold on a stand-alone basis and requires the use of: (1) vendor-specific objective evidence, or VSOE, if available; (2) third-party evidence, or TPE, if VSOE is not available; and (3) a best estimate of the selling price, or BESP, if neither VSOE nor TPE is available. VSOE . We determine VSOE based on our historical pricing and discounting practices for the specific service when sold separately. In determining VSOE, we require that a substantial majority of the stand-alone selling prices for these services fall within a reasonably narrow pricing range. We have not historically sold our services within a reasonably narrow pricing range. As a result, we have not been able to establish VSOE. TPE . When VSOE cannot be established for deliverables in multiple element arrangements, we apply judgment with respect to whether we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services cannot be obtained. Furthermore, we are unable to reliably determine what similar competitor services’ selling prices are on a stand-alone basis. As a result, we have not been able to establish selling price based on TPE. BESP . When we are unable to establish selling price using VSOE or TPE, we use BESP in our allocation of arrangement consideration. The objective of BESP is to determine the price at which we would transact a sale if the service were sold on a stand-alone basis. BESP is generally used to allocate the selling price to deliverables in our multiple element arrangements. We determine BESP for deliverables by considering multiple factors including, but not limited to, prices we charge for similar offerings, market conditions, competitive landscape and pricing practices. We limit the amount of allocable arrangement consideration to amounts that are fixed or determinable and that are not contingent on future performance or future deliverables. If the facts and circumstances underlying the factors we considered change or should future facts and circumstances lead us to consider additional factors, both our determination of our relative selling price under the hierarchy and our BESPs could change in future periods. We estimate and record a reserve for commission revenues based upon actual, historical return rates as reported to us by paid retailers to provide for end-user cancellations or product returns, which may not be reported by the paid retailer or performance marketing network until a subsequent date. As such, we report commission revenues net of the estimated returns reserve. Net revenues are reported net of sales taxes, where applicable. Our payment arrangements with paid retailers are both direct and through performance marketing networks, which act as intermediaries between the paid retailers and us. No paid retailer individually accounted for more than 10% of net revenues or accounts receivable as of and for the three and nine months ended September 30, 2016 and 2015 .</t>
  </si>
  <si>
    <t>Cost of Net Revenues</t>
  </si>
  <si>
    <t>Cost of Net Revenues Cost of net revenues is composed of direct and indirect costs incurred to generate revenue. For our Gift Card segment, these costs consist of the costs to acquire gift cards, including shipping costs. For our Core segment, these costs consist primarily of the personnel costs of our salaried operations and technology support employees and fees paid to third-party contractors engaged in the operation and maintenance of our existing websites and mobile applications. Such technology costs also include website hosting and Internet service costs. Other costs include allocated facility and general information technology costs.</t>
  </si>
  <si>
    <t>Sales and Marketing Expense</t>
  </si>
  <si>
    <t>Sales and Marketing Expense Our sales and marketing expense consists primarily of personnel costs for our sales, marketing, search engine optimization, search engine marketing and business analytics employees, as well as online, brand and other marketing expenses. Our online, brand and other marketing costs include search engine fees, advertising on social networks, television and radio advertising, promotions, display advertisements, creative development fees, public relations, email campaigns, trade shows and other general marketing costs. Other costs include allocated facility and general information technology costs.</t>
  </si>
  <si>
    <t>Product Development</t>
  </si>
  <si>
    <t>Product Development Our product development expense consists primarily of personnel costs of our product management and software engineering teams, as well as fees paid to third-party contractors and consultants engaged in the design, development, testing and improvement of the functionality, offer content and user experience of our websites and mobile applications.</t>
  </si>
  <si>
    <t>General and Administrative Expense</t>
  </si>
  <si>
    <t>General and Administrative Expense Our general and administrative expense represents personnel costs for employees involved in general corporate functions, including executive, finance, accounting, legal and human resources, among others. Additional costs included in general and administrative expense include professional fees for legal, audit and other consulting services, the provision for doubtful accounts receivable, travel and entertainment, charitable contributions, recruiting, allocated facility and general information technology costs and other general corporate overhead expenses.</t>
  </si>
  <si>
    <t>Stock-Based Compensation Expense</t>
  </si>
  <si>
    <t>Stock-Based Compensation Expense Stock-based compensation expense is measured at the grant date based on the estimated fair value of the award, net of estimated forfeitures. We recognize these compensation costs on a straight-line basis over the requisite service period of the award. Forfeiture rates are estimated at grant date based on historical experience and adjusted in subsequent periods for differences in actual forfeitures from those estimates. We include stock-based compensation expense in cost of net revenues and operating expenses in our consolidated statements of operations, consistent with the respective employees’ cash compensation. We determine the fair value of stock options on the grant date using the Black-Scholes-Merton valuation model or a Monte Carlo simulation model for performance stock options granted to certain executives in 2016.</t>
  </si>
  <si>
    <t>Fair Value of Financial Instruments</t>
  </si>
  <si>
    <t>Fair Value of Financial Instruments The carrying amounts of our financial instruments, including cash and cash equivalents, accounts receivable, accounts payable, accrued liabilities and notes payable, approximate fair value due to the instruments’ short-term maturities or, in the case of the long-term notes payable, based on the variable interest rate feature. We record derivative assets and liabilities at fair value.</t>
  </si>
  <si>
    <t>Income Taxes The provision for income taxes is determined using the asset and liability method. Deferred tax assets and liabilities are calculated based upon the temporary differences between the financial statement carrying amounts of existing assets and liabilities and their respective tax bases using the enacted tax rates that are applicable in a given year. The deferred tax assets are recorded net of a valuation allowance when, based on the available supporting evidence, we believe it is more likely than not that some portion or all of the recorded deferred tax assets will not be realized in future periods. The Company may be subject to income tax audits by the respective tax authorities in any or all of the jurisdictions in which the Company operates or has operated within a relevant period, including the United States, the United Kingdom, France, Germany, and the Netherlands. Significant judgment is required in determining uncertain tax positions. We utilize a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include interest and penalties related to uncertain tax positions in the provision for income taxes in our consolidated statements of operations.</t>
  </si>
  <si>
    <t>Foreign Currency</t>
  </si>
  <si>
    <t>Foreign Currency Our operations outside of the U.S. generally use the local currency as their functional currency. Assets and liabilities for these operations are translated at exchange rates in effect at the balance sheet date. Income and expense accounts are translated at average exchange rates for the period. Foreign currency translation adjustments are recorded in accumulated other comprehensive income (loss) in our consolidated statements of comprehensive income. Gains and losses from foreign currency denominated transactions are recorded in other income (expense), net in our consolidated statements of operations.</t>
  </si>
  <si>
    <t>Non-Marketable Investments and Other-Than-Temporary Impairment</t>
  </si>
  <si>
    <t>Non-Marketable Investments and Other-Than-Temporary Impairment During the second quarter of 2015, we invested $4.0 million in a non-controlling minority ownership stake in a privately-held marketing technology company in the United States. The minority interest is included at cost in other assets, net, in our consolidated balance sheets. We own less than 20% of the voting equity of the investee. We regularly evaluate the carrying value of our cost-method investment for impairment and whether any events or circumstances are identified that would significantly harm the fair value of the investment. The primary indicators we utilize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we will record an other-than-temporary impairment charge in other operating expenses in our consolidated statements of operations. As the inputs utilized for our periodic impairment assessment are not based on observable market data, potential impairment charges related to our cost-method investment would be classified within Level 3 of the fair value hierarchy. To determine the fair value of this investment, we use all available financial information related to the entity, including information based on recent or pending third-party equity investments in the entity. In certain instances, a cost-method investment’s fair value is not estimated as there are no identified events or changes in the circumstances that may have a significant adverse effect on the fair value of the investment and to do so would be impractical.</t>
  </si>
  <si>
    <t>Derivative Financial Instruments</t>
  </si>
  <si>
    <t>Derivative Financial Instruments Our operations outside of the U.S. expose us to various market risks that may affect our consolidated results of operations, cash flows and financial position. These market risks include, but are not limited to, fluctuations in currency exchange rates. Our primary foreign currency exposures are in Euros and British Pound Sterling. As a result, we face exposure to adverse movements in currency exchange rates as the financial results of our operations are translated from local currency into U.S. dollars upon consolidation. We have entered into derivative instruments to hedge certain exposures to foreign currency risk on non-functional currency denominated intercompany loans and the re-measurement of certain assets and liabilities denominated in non-functional currencies in our foreign subsidiaries. We may enter into further such instruments in the future. We have not elected to apply hedge accounting or hedge accounting does not apply. Gains and losses resulting from a change in fair value for these derivatives are reflected in the period in which the change occurs and are recorded in other income (expense), net in our consolidated statement of operations. During the three and nine months ended September 30, 2016 , we recorded a gain of $0.3 million and a gain of $0.5 million , respectively, related to our foreign exchange derivative instruments. During the three and nine months ended September 30, 2015 , we recorded a gain of less than $0.1 million and a gain of $0.6 million , respectively, related to our foreign exchange derivative instruments. We did not have any foreign exchange derivative instruments outstanding as of September 30, 2016 . The fair value and notional amount of the foreign exchange derivative instrument that was outstanding as of December 31, 2015 were $0.0 million and $6.3 million , respectively. We do not use financial instruments for trading or speculative purposes. Derivative instruments are recorded on the balance sheet at fair value and are short-term in duration. We are exposed to the risk that counterparties to derivative contracts may fail to meet their contractual obligations.</t>
  </si>
  <si>
    <t>Recent Accounting Pronouncements</t>
  </si>
  <si>
    <t>Recent Accounting Pronouncements Recent Accounting Pronouncements - Recently Adopted In April 2015, the Financial Accounting Standards Board, or FASB, issued new guidanc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guidance allows either retrospective or prospective application and is effective for fiscal years beginning after December 15, 2015. The adoption of this guidance in the first quarter of 2016 did not have a material impact on our consolidated financial statements. In April 2015, the FASB issued new guidance that amends the balance sheet presentation of debt issuance costs. The guidance requires debt issuance costs related to a recognized debt liability be presented in the balance sheet as a direct deduction from the carrying amount of the related debt liability instead of being presented as an asset. The guidance requires retrospective application and is effective for fiscal years beginning after December 15, 2015. The adoption of this guidance in the first quarter of 2016 resulted in a reclassification of $1.6 million of debt issuance costs associated with our long-term debt as of December 31, 2015 from other assets, net to long term debt in our consolidated financial statements. In November 2015, the FASB issued new guidance that amends the balance sheet presentation for deferred tax assets and liabilities. The guidance requires that all deferred tax assets and liabilities, and any related valuation allowance, be classified as noncurrent on the balance sheet. The guidance allows either retrospective or prospective application and is effective for fiscal years beginning after December 15, 2016. The early adoption of this guidance in the first quarter of 2016, using retrospective application, resulted in a reclassification as of December 31, 2015 that consisted of a $3.9 million decrease in current deferred tax assets, included within prepaids and other current assets, net, a $0.9 million increase in noncurrent deferred tax assets, included within other assets, net, and a $3.0 million decrease in deferred tax liability—noncurrent. Recent Accounting Pronouncements - To Be Adopted In May 2014, the FASB issued new guidance that superseded previously existing revenue recognition requirements. The guidance provides a five-step process to recognize revenue that depicts the transfer of promised goods or services to customers in an amount that reflects the consideration expected in exchange for those goods and services. The guidance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On July 9, 2015, the FASB deferred the effective date by one year to December 15, 2017 for the first interim period within annual reporting periods beginning after that date, using either a full or modified retrospective application method. Early adoption of the standard is permitted, but not before the first interim period within annual reporting periods beginning after the original effective date of December 15, 2016. We are currently evaluating which of the two retrospective application methods we will use and the effect that the adoption of this guidance will have on our consolidated financial statements. In February 2016, the FASB issued new guidance that amends the existing accounting standards for lease accounting. The guidance requires lessees to recognize assets and liabilities on their balance sheets for all leases with terms of more than twelve months. Additionally, the guidance requires new qualitative and quantitative disclosures about leasing activities. The guidance requires a modified retrospective application approach for leases existing at, or entered into after, the beginning of the earliest comparative period presented in the financial statements. The guidance is effective for fiscal years beginning after December 15, 2018. Early adoption is permitted. We are currently evaluating the effect that the adoption of this guidance will have on our consolidated financial statements. In March 2016, the FASB issued new guidance that amends several aspects of the existing accounting standards for employee share-based payment transactions, including the accounting for income taxes, forfeitures, and statutory tax withholding requirements, as well as classification of related amounts within the statement of cash flows. The guidance is effective for fiscal years beginning after December 15, 2016, using either a prospective or retrospective application method. Early adoption is permitted. We are currently evaluating the effect that the adoption of this guidance will have on our consolidated financial statements. In June 2016, the FASB issued new guidance that modifies the method of accounting for expected credit losses on certain financial instruments, including trade and other receivables, which generally will result in the earlier recognition of allowances for losses. The guidance is effective for fiscal years beginning after December 15, 2019, using a modified retrospective application method through a cumulative-effect adjustment directly to retained earnings as of the beginning of the period of adoption. Early adoption is permitted for fiscal years beginning after December 15, 2018. We are currently evaluating the effect that the adoption of this guidance will have on our consolidated financial statements. In August 2016, the FASB issued new guidance that clarifies how certain cash receipts and payments are to be presented in the statement of cash flows. The guidance is effective for fiscal years beginning after December 15, 2017, using a retrospective application method. Early adoption is permitted. We are currently evaluating the effect that the adoption of this guidance will have on our consolidated financial statements. In October 2016, the FASB issued new guidance that requires immediate recognition of the income tax consequences of intercompany asset transfers other than inventory. The guidance is effective for fiscal years beginning after December 15, 2017, using a modified retrospective application method through a cumulative-effect adjustment directly to retained earnings as of the beginning of the period of adoption. Early adoption is permitted. We are currently evaluating the effect that the adoption of this guidance will have on our consolidated financial statements.</t>
  </si>
  <si>
    <t>Acquisitions (Tables)</t>
  </si>
  <si>
    <t>Schedule of Acquisition</t>
  </si>
  <si>
    <t>The following table summarizes the preliminary allocation of the purchase price of GiftcardZen Inc, with amounts shown below at fair value at the acquisition date (in thousands): Cash acquired $ 500 Inventory acquired 675 Other tangible assets acquired 48 Identifiable intangible assets: Customer relationships 48 Marketing-related 1,064 Contract-based 1,978 Technology-based 1,077 Goodwill 17,077 Total assets acquired 22,467 Total liabilities assumed (999 ) Total $ 21,468</t>
  </si>
  <si>
    <t>Goodwill and Other Intangible Assets (Tables)</t>
  </si>
  <si>
    <t>Summary of Changes in Goodwill Balance</t>
  </si>
  <si>
    <t>Changes in our goodwill balance for the year ended December 31, 2015 and the nine months ended September 30, 2016 are summarized in the table below (in thousands): Core Gift Card Total Balance at December 31, 2014 $ 176,927 $ — $ 176,927 Acquired in business combinations — — — Foreign currency translation adjustment (2,202 ) — (2,202 ) Balance at December 31, 2015 174,725 — 174,725 Acquired in business combinations (unaudited) — 17,077 17,077 Foreign currency translation adjustment (unaudited) 537 — 537 Balance at September 30, 2016 (unaudited) $ 175,262 $ 17,077 $ 192,339</t>
  </si>
  <si>
    <t>Schedule of Intangible Assets</t>
  </si>
  <si>
    <t>Intangible assets consisted of the following as of September 30, 2016 and December 31, 2015 (dollars in thousands): Weighted- Average Amortization Period (Months) Estimated Useful Life (Months) September 30, 2016 (unaudited) Gross Accumulated Amortization Impairment Expense Net Customer relationships 180 72-180 $ 15,898 $ (6,293 ) $ — $ 9,605 Marketing-related 152 24-180 79,960 (33,876 ) — 46,084 Contract-based 57 12-60 21,715 (19,309 ) — 2,406 Technology-based 12 12 8,758 (8,226 ) — 532 Total intangible assets $ 126,331 $ (67,704 ) $ — $ 58,627 Weighted- Average Amortization Period (Months) Estimated Useful Life (Months) December 31, 2015 Gross Accumulated Amortization Impairment Expense Net Customer relationships 180 180 $ 16,082 $ (5,496 ) $ (243 ) $ 10,343 Marketing-related 154 48-180 80,745 (28,755 ) (2,068 ) 49,922 Contract-based 58 12-60 19,755 (18,746 ) (29 ) 980 Technology-based 12 12 7,643 (7,643 ) — — Total intangible assets $ 124,225 $ (60,640 ) $ (2,340 ) $ 61,245</t>
  </si>
  <si>
    <t>Earnings (Loss) Per Share (Tables)</t>
  </si>
  <si>
    <t>Schedule of Computation of Basic and Diluted Net Income (Loss) Per Share of Common Stock</t>
  </si>
  <si>
    <t>The following table sets forth the computation of basic and diluted net income (loss) per share of common stock (in thousands, except per share amounts): Three Months Ended Nine Months Ended 2016 2015 2016 2015 (unaudited) Numerator Net income (loss) $ 114 $ 343 $ (393 ) $ 2,811 Denominator Weighted average common shares outstanding - basic 48,683 53,037 48,899 53,513 Dilutive effect of stock options, restricted stock units, and Employee Stock Purchase Plan shares 1,184 707 — 1,068 Weighted average common shares outstanding - diluted 49,867 53,744 48,899 54,581 Net income (loss) per share: Basic $ 0.00 $ 0.01 $ (0.01 ) $ 0.05 Diluted $ 0.00 $ 0.01 $ (0.01 ) $ 0.05</t>
  </si>
  <si>
    <t>Schedule of Common Equivalent Shares Excluded from Diluted Net Income (Loss) Per Share Calculation</t>
  </si>
  <si>
    <t>The following common equivalent shares were excluded from the diluted net income (loss) per share calculation, as their inclusion would have been anti-dilutive (in thousands): Three Months Ended Nine Months Ended 2016 2015 2016 2015 (unaudited) Stock options 3,325 3,122 822 2,921 Restricted stock units 1,851 2,359 1,958 811 Employee Stock Purchase Plan shares — 419 — 402 Total 5,176 5,900 2,780 4,134</t>
  </si>
  <si>
    <t>Fair Value Measurements (Tables)</t>
  </si>
  <si>
    <t>Schedule of Assets and Liabilities Measured at Fair Value on Recurring Basis</t>
  </si>
  <si>
    <t>Assets and liabilities measured at fair value on a recurring basis are summarized below (in thousands): Fair Value Measurements at September 30, 2016 (unaudited) Level 1 Level 2 Level 3 Total Assets: Money market deposit accounts $ 145,944 $ — $ — $ 145,944 Fair Value Measurements at December 31, 2015 Level 1 Level 2 Level 3 Total Assets: Money market deposit accounts $ 160,566 $ — $ — $ 160,566 Foreign exchange contract $ — $ 19 $ — $ 19</t>
  </si>
  <si>
    <t>Segment Reporting (Tables)</t>
  </si>
  <si>
    <t>Reconciliation of Income (Loss) from Operations from Segments to Consolidated Statements of Operations</t>
  </si>
  <si>
    <t>The following tables present information by reportable operating segment, and a reconciliation of these amounts to our consolidated statements of operations, for the three and nine month periods ended September 30, 2016 and 2015 (in thousands): Three Months Ended September 30, 2016 (unaudited) Core Gift Card Unallocated Total Net revenues $ 50,455 $ 14,182 $ — $ 64,637 Cost of net revenues 4,488 13,313 440 18,241 Gross profit 45,967 869 (440 ) 46,396 Operating expenses: Product development 9,554 291 3,122 12,967 Sales and marketing 21,019 439 1,286 22,744 General and administrative 5,036 668 3,680 9,384 Amortization of purchased intangible assets — — 2,496 2,496 Other operating expenses — — 2,040 2,040 Total operating expenses 35,609 1,398 12,624 49,631 Income (loss) from operations $ 10,358 $ (529 ) $ (13,064 ) $ (3,235 ) Three Months Ended September 30, 2015 (unaudited) Core Gift Card Unallocated Total Net revenues $ 52,412 $ — $ — $ 52,412 Cost of net revenues 3,856 — 655 4,511 Gross profit 48,556 — (655 ) 47,901 Operating expenses: Product development 9,902 — 3,109 13,011 Sales and marketing 19,870 — 2,060 21,930 General and administrative 6,963 — 2,662 9,625 Amortization of purchased intangible assets — — 2,811 2,811 Other operating expenses — — 754 754 Total operating expenses 36,735 — 11,396 48,131 Income (loss) from operations $ 11,821 $ — $ (12,051 ) $ (230 ) Nine Months Ended September 30, 2016 (unaudited) Core Gift Card Unallocated Total Net revenues $ 158,613 $ 24,923 $ — $ 183,536 Cost of net revenues 13,443 23,240 1,663 38,346 Gross profit 145,170 1,683 (1,663 ) 145,190 Operating expenses: Product development 28,401 545 9,632 38,578 Sales and marketing 64,912 794 4,528 70,234 General and administrative 19,399 1,182 9,862 30,443 Amortization of purchased intangible assets — — 6,969 6,969 Other operating expenses — — 5,334 5,334 Total operating expenses 112,712 2,521 36,325 151,558 Income (loss) from operations $ 32,458 $ (838 ) $ (37,988 ) $ (6,368 ) Nine Months Ended September 30, 2015 (unaudited) Core Gift Card Unallocated Total Net revenues $ 165,976 $ — $ — $ 165,976 Cost of net revenues 13,007 — 2,026 15,033 Gross profit 152,969 — (2,026 ) 150,943 Operating expenses: Product development 30,506 — 8,897 39,403 Sales and marketing 60,562 — 5,645 66,207 General and administrative 20,763 — 8,144 28,907 Amortization of purchased intangible assets — — 8,176 8,176 Other operating expenses — — 2,282 2,282 Total operating expenses 111,831 — 33,144 144,975 Income (loss) from operations $ 41,138 $ — $ (35,170 ) $ 5,968</t>
  </si>
  <si>
    <t>Schedule of Types of Expenses Included in Unallocated</t>
  </si>
  <si>
    <t>The following table presents information about the type of expenses included in the Unallocated column in the reconciliations above (in thousands): Three Months Ended Nine Months Ended 2016 2015 2016 2015 Depreciation expense $ 2,235 $ 1,752 $ 6,269 $ 4,566 Stock-based compensation expense 6,293 6,734 18,928 20,091 Third party acquisition-related costs — — 488 55 Amortization of purchased intangible assets 2,496 2,811 6,969 8,176 Other operating expenses 2,040 754 5,334 2,282 Total Unallocated expenses $ 13,064 $ 12,051 $ 37,988 $ 35,170</t>
  </si>
  <si>
    <t>Summary of Significant Accounting Policies (Details)</t>
  </si>
  <si>
    <t>12 Months Ended</t>
  </si>
  <si>
    <t>Sep. 30, 2016USD ($)retailer</t>
  </si>
  <si>
    <t>Sep. 30, 2015USD ($)retailer</t>
  </si>
  <si>
    <t>Sep. 30, 2016USD ($)retailersegment</t>
  </si>
  <si>
    <t>Dec. 31, 2015USD ($)</t>
  </si>
  <si>
    <t>Jun. 30, 2015USD ($)</t>
  </si>
  <si>
    <t>Number of operating segments | segment</t>
  </si>
  <si>
    <t>Number of reportable segments | segment</t>
  </si>
  <si>
    <t>Property, Plant and Equipment</t>
  </si>
  <si>
    <t>Impairment expense, property and equipment</t>
  </si>
  <si>
    <t>Goodwill impairment charges recorded</t>
  </si>
  <si>
    <t>Percentage of the intangible asset's value on a perpetuity basis</t>
  </si>
  <si>
    <t>90.00%</t>
  </si>
  <si>
    <t>Intangible asset impairment expense</t>
  </si>
  <si>
    <t>Number of customers representing greater than 10% of net revenues during the period or accounts receivable as of the end of the period | retailer</t>
  </si>
  <si>
    <t>Non-controlling interest investment</t>
  </si>
  <si>
    <t>Ownership percentage in investee (less than)</t>
  </si>
  <si>
    <t>20.00%</t>
  </si>
  <si>
    <t>Derivatives, Fair Value</t>
  </si>
  <si>
    <t>Fair value of derivative instruments</t>
  </si>
  <si>
    <t>Accounting Standards Update 2015-17</t>
  </si>
  <si>
    <t>New Accounting Pronouncements and Changes in Accounting Principles</t>
  </si>
  <si>
    <t>Decrease in current deferred tax assets</t>
  </si>
  <si>
    <t>Increase in noncurrent deferred tax assets</t>
  </si>
  <si>
    <t>Decrease in deferred tax liability, noncurrent</t>
  </si>
  <si>
    <t>Accounting Standards Update 2015-03 | Other Assets</t>
  </si>
  <si>
    <t>Reclassification of debt issuance costs from Other Assets to Long-term Debt</t>
  </si>
  <si>
    <t>Accounting Standards Update 2015-03 | Long-term Debt</t>
  </si>
  <si>
    <t>Minimum</t>
  </si>
  <si>
    <t>Estimated useful life - property and equipment (in years)</t>
  </si>
  <si>
    <t>3 years</t>
  </si>
  <si>
    <t>Estimated useful life - capitalized internally developed software and website development costs (in years)</t>
  </si>
  <si>
    <t>2 years</t>
  </si>
  <si>
    <t>Maximum</t>
  </si>
  <si>
    <t>5 years</t>
  </si>
  <si>
    <t>Foreign Exchange Contract</t>
  </si>
  <si>
    <t>Gain on foreign exchange derivatives instruments (less than $0.1 million)</t>
  </si>
  <si>
    <t>Notional amount of foreign exchange derivative instruments</t>
  </si>
  <si>
    <t>Acquisitions (Details) - USD ($) $ in Millions</t>
  </si>
  <si>
    <t>Apr. 05, 2016</t>
  </si>
  <si>
    <t>Customer relationships</t>
  </si>
  <si>
    <t>Business Acquisition [Line Items]</t>
  </si>
  <si>
    <t>Estimated useful life of acquired intangible assets</t>
  </si>
  <si>
    <t>180 months</t>
  </si>
  <si>
    <t>Marketing-related</t>
  </si>
  <si>
    <t>152 months</t>
  </si>
  <si>
    <t>154 months</t>
  </si>
  <si>
    <t>Contract-based</t>
  </si>
  <si>
    <t>57 months</t>
  </si>
  <si>
    <t>58 months</t>
  </si>
  <si>
    <t>Technology-based</t>
  </si>
  <si>
    <t>12 months</t>
  </si>
  <si>
    <t>GiftcardZen Inc</t>
  </si>
  <si>
    <t>Initial cash consideration</t>
  </si>
  <si>
    <t>2 years 7 months 1 day</t>
  </si>
  <si>
    <t>Direct acquisition costs</t>
  </si>
  <si>
    <t>GiftcardZen Inc | Deferred Compensation Arrangement</t>
  </si>
  <si>
    <t>Total value of deferred compensation arrangements</t>
  </si>
  <si>
    <t>Deferred compensation arrangement, expense recognized</t>
  </si>
  <si>
    <t>Short-term deferred compensation liability recognized</t>
  </si>
  <si>
    <t>Long-term deferred compensation liability recognized</t>
  </si>
  <si>
    <t>GiftcardZen Inc | Minimum</t>
  </si>
  <si>
    <t>Deferred compensation arrangement, payment distribution period</t>
  </si>
  <si>
    <t>10 months</t>
  </si>
  <si>
    <t>GiftcardZen Inc | Maximum</t>
  </si>
  <si>
    <t>24 months</t>
  </si>
  <si>
    <t>GiftcardZen Inc | Customer relationships</t>
  </si>
  <si>
    <t>6 years</t>
  </si>
  <si>
    <t>GiftcardZen Inc | Marketing-related</t>
  </si>
  <si>
    <t>GiftcardZen Inc | Contract-based | Minimum</t>
  </si>
  <si>
    <t>GiftcardZen Inc | Contract-based | Maximum</t>
  </si>
  <si>
    <t>GiftcardZen Inc | Technology-based</t>
  </si>
  <si>
    <t>1 year</t>
  </si>
  <si>
    <t>Acquisitions - Schedule of Acquisition (Details) - USD ($) $ in Thousands</t>
  </si>
  <si>
    <t>Dec. 31, 2014</t>
  </si>
  <si>
    <t>Cash acquired</t>
  </si>
  <si>
    <t>Inventory acquired</t>
  </si>
  <si>
    <t>Other tangible assets acquired</t>
  </si>
  <si>
    <t>Total assets acquired</t>
  </si>
  <si>
    <t>Total liabilities assumed</t>
  </si>
  <si>
    <t>Total</t>
  </si>
  <si>
    <t>Identifiable intangible assets</t>
  </si>
  <si>
    <t>GiftcardZen Inc | Contract-based</t>
  </si>
  <si>
    <t>Goodwill and Other Intangible Assets Goodwill and Other Intangible Assets - Narrative (Details) - USD ($) $ in Thousands</t>
  </si>
  <si>
    <t>Goodwill [Line Items]</t>
  </si>
  <si>
    <t>Goodwill and Other Intangible Assets - Summary of Changes in Goodwill Balance (Detail) - USD ($) $ in Thousands</t>
  </si>
  <si>
    <t>Beginning balance</t>
  </si>
  <si>
    <t>Acquired in business combinations</t>
  </si>
  <si>
    <t>Foreign currency translation adjustment</t>
  </si>
  <si>
    <t>Ending balance</t>
  </si>
  <si>
    <t>Core</t>
  </si>
  <si>
    <t>Gift Card</t>
  </si>
  <si>
    <t>Goodwill and Other Intangible Assets - Schedule of Intangible Assets (Detail) - USD ($)</t>
  </si>
  <si>
    <t>Finite-Lived Intangible Assets</t>
  </si>
  <si>
    <t>Gross</t>
  </si>
  <si>
    <t>Accumulated Amortization</t>
  </si>
  <si>
    <t>Impairment Expense</t>
  </si>
  <si>
    <t>Net</t>
  </si>
  <si>
    <t>Estimated Useful Life (Months)</t>
  </si>
  <si>
    <t>Weighted-Average Amortization Period (Months)</t>
  </si>
  <si>
    <t>Customer relationships | Minimum</t>
  </si>
  <si>
    <t>72 months</t>
  </si>
  <si>
    <t>Customer relationships | Maximum</t>
  </si>
  <si>
    <t>Marketing-related | Minimum</t>
  </si>
  <si>
    <t>48 months</t>
  </si>
  <si>
    <t>Marketing-related | Maximum</t>
  </si>
  <si>
    <t>Contract-based | Minimum</t>
  </si>
  <si>
    <t>Contract-based | Maximum</t>
  </si>
  <si>
    <t>60 months</t>
  </si>
  <si>
    <t>Commitments and Contingencies (Details) - USD ($) $ in Millions</t>
  </si>
  <si>
    <t>Rent expense under operating leases</t>
  </si>
  <si>
    <t>Stockholders' Equity and Stock-Based Compensation (Details) - USD ($)</t>
  </si>
  <si>
    <t>1 Months Ended</t>
  </si>
  <si>
    <t>Feb. 29, 2016</t>
  </si>
  <si>
    <t>Feb. 28, 2015</t>
  </si>
  <si>
    <t>Share-based Compensation Arrangement by Share-based Payment Award</t>
  </si>
  <si>
    <t>Preferred stock, shares authorized (in shares)</t>
  </si>
  <si>
    <t>Preferred stock, shares outstanding (in shares)</t>
  </si>
  <si>
    <t>Exercise of stock options (in shares)</t>
  </si>
  <si>
    <t>Common stock, shares authorized (in shares)</t>
  </si>
  <si>
    <t>Common stock, shares outstanding (in shares)</t>
  </si>
  <si>
    <t>Authorized amount for stock repurchase program</t>
  </si>
  <si>
    <t>Additional authorized amount under stock repurchase program</t>
  </si>
  <si>
    <t>Common stock repurchased (in shares)</t>
  </si>
  <si>
    <t>Common stock repurchased</t>
  </si>
  <si>
    <t>Series 1 Common Stock | Restricted Stock Units | 2013 Equity Incentive Plan</t>
  </si>
  <si>
    <t>Shares issued in period due to vesting of restricted stock units (in shares)</t>
  </si>
  <si>
    <t>Earnings (Loss) Per Share (Details)</t>
  </si>
  <si>
    <t>Sep. 30, 2016vote / sharesshares</t>
  </si>
  <si>
    <t>Dec. 31, 2015shares</t>
  </si>
  <si>
    <t>Sep. 30, 2015shares</t>
  </si>
  <si>
    <t>Earnings Per Share, Basic, by Common Class, Including Two Class Method</t>
  </si>
  <si>
    <t>Voting right per share of common stock | vote / shares</t>
  </si>
  <si>
    <t>Common stock, shares outstanding (in shares) | shares</t>
  </si>
  <si>
    <t>Earnings (Loss) Per Share - Schedule of Computation of Basic and Diluted Net Income (Loss) Per Share of Common Stock (Detail) - USD ($) $ / shares in Units, shares in Thousands, $ in Thousands</t>
  </si>
  <si>
    <t>Weighted average common shares outstanding - basic (in shares)</t>
  </si>
  <si>
    <t>Dilutive effect of stock options, restricted stock units, and Employee Stock Purchase Plan shares (in shares)</t>
  </si>
  <si>
    <t>Weighted average common shares outstanding - diluted (in shares)</t>
  </si>
  <si>
    <t>Earnings (Loss) Per Share - Schedule of Common Equivalent Shares Excluded from Diluted Net Income (Loss) Per Share Calculation (Detail) - shares shares in Thousands</t>
  </si>
  <si>
    <t>Antidilutive Securities Excluded from Computation of Earnings Per Share</t>
  </si>
  <si>
    <t>Total common equivalent shares (in shares)</t>
  </si>
  <si>
    <t>Stock Options</t>
  </si>
  <si>
    <t>Restricted Stock Units</t>
  </si>
  <si>
    <t>Employee Stock Purchase Plan Shares</t>
  </si>
  <si>
    <t>Fair Value Measurements - Schedule of Assets and Liabilities Measured at Fair Value on Recurring Basis (Detail) - USD ($)</t>
  </si>
  <si>
    <t>Fair Value, Assets and Liabilities Measured on Recurring and Nonrecurring Basis</t>
  </si>
  <si>
    <t>Impairment expense</t>
  </si>
  <si>
    <t>Fair Value, Measurements, Recurring | Foreign Exchange Contract</t>
  </si>
  <si>
    <t>Derivative assets</t>
  </si>
  <si>
    <t>Fair Value, Measurements, Recurring | Money Market Deposit Accounts</t>
  </si>
  <si>
    <t>Fair Value, Measurements, Recurring | Level 1 | Foreign Exchange Contract</t>
  </si>
  <si>
    <t>Fair Value, Measurements, Recurring | Level 1 | Money Market Deposit Accounts</t>
  </si>
  <si>
    <t>Fair Value, Measurements, Recurring | Level 2 | Foreign Exchange Contract</t>
  </si>
  <si>
    <t>Fair Value, Measurements, Recurring | Level 2 | Money Market Deposit Accounts</t>
  </si>
  <si>
    <t>Fair Value, Measurements, Recurring | Level 3 | Foreign Exchange Contract</t>
  </si>
  <si>
    <t>Fair Value, Measurements, Recurring | Level 3 | Money Market Deposit Accounts</t>
  </si>
  <si>
    <t>Income Taxes (Details) - USD ($) $ in Thousands</t>
  </si>
  <si>
    <t>Income tax expense (benefit)</t>
  </si>
  <si>
    <t>Effective tax rate</t>
  </si>
  <si>
    <t>103.10%</t>
  </si>
  <si>
    <t>151.20%</t>
  </si>
  <si>
    <t>94.70%</t>
  </si>
  <si>
    <t>33.40%</t>
  </si>
  <si>
    <t>Segment Reporting (Details) $ in Thousands</t>
  </si>
  <si>
    <t>Sep. 30, 2016USD ($)</t>
  </si>
  <si>
    <t>Sep. 30, 2015USD ($)</t>
  </si>
  <si>
    <t>Sep. 30, 2016USD ($)segment</t>
  </si>
  <si>
    <t>Segment Reporting, Reconciling Item for Operating Profit (Loss) from Segment to Consolidated [Line Items]</t>
  </si>
  <si>
    <t>Operating Segments | Core</t>
  </si>
  <si>
    <t>Operating Segments | Gift Card</t>
  </si>
  <si>
    <t>Unallocated</t>
  </si>
  <si>
    <t>Segment Reporting - Schedule of Types of Expenses Included in Unallocated (Details) - USD ($) $ in Thousands</t>
  </si>
  <si>
    <t>Segment Reporting Information [Line Items]</t>
  </si>
  <si>
    <t>Total Unallocated expenses</t>
  </si>
  <si>
    <t>Depreciation expense</t>
  </si>
  <si>
    <t>Third party acquisition-related cos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75274</v>
      </c>
    </row>
    <row spans="1:3" r="12">
      <c s="4" r="A12" t="s">
        <v>19</v>
      </c>
      <c s="4" r="B12" t="s">
        <v>20</v>
      </c>
    </row>
    <row spans="1:3" r="13">
      <c s="4" r="A13" t="s">
        <v>21</v>
      </c>
      <c s="4" r="B13" t="s">
        <v>22</v>
      </c>
    </row>
    <row spans="1:3" r="14">
      <c s="4" r="A14" t="s">
        <v>23</v>
      </c>
      <c s="6" r="C14" t="n">
        <v>48496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3"/>
    <col customWidth="1" max="2" min="2" width="80"/>
  </cols>
  <sheetData>
    <row spans="1:2" r="1">
      <c s="1" r="A1" t="s">
        <v>171</v>
      </c>
      <c s="2" r="B1" t="s">
        <v>1</v>
      </c>
    </row>
    <row spans="1:2" r="2">
      <c s="2" r="B2" t="s">
        <v>2</v>
      </c>
    </row>
    <row spans="1:2" r="3">
      <c s="3" r="A3" t="s">
        <v>145</v>
      </c>
    </row>
    <row spans="1:2" r="4">
      <c s="4" r="A4" t="s">
        <v>172</v>
      </c>
      <c s="4" r="B4" t="s">
        <v>173</v>
      </c>
    </row>
    <row spans="1:2" r="5">
      <c s="4" r="A5" t="s">
        <v>174</v>
      </c>
      <c s="4" r="B5" t="s">
        <v>175</v>
      </c>
    </row>
    <row spans="1:2" r="6">
      <c s="4" r="A6" t="s">
        <v>176</v>
      </c>
      <c s="4" r="B6" t="s">
        <v>177</v>
      </c>
    </row>
    <row spans="1:2" r="7">
      <c s="4" r="A7" t="s">
        <v>178</v>
      </c>
      <c s="4" r="B7" t="s">
        <v>179</v>
      </c>
    </row>
    <row spans="1:2" r="8">
      <c s="4" r="A8" t="s">
        <v>180</v>
      </c>
      <c s="4" r="B8" t="s">
        <v>181</v>
      </c>
    </row>
    <row spans="1:2" r="9">
      <c s="4" r="A9" t="s">
        <v>182</v>
      </c>
      <c s="4" r="B9" t="s">
        <v>183</v>
      </c>
    </row>
    <row spans="1:2" r="10">
      <c s="4" r="A10" t="s">
        <v>184</v>
      </c>
      <c s="4" r="B10" t="s">
        <v>185</v>
      </c>
    </row>
    <row spans="1:2" r="11">
      <c s="4" r="A11" t="s">
        <v>150</v>
      </c>
      <c s="4" r="B11" t="s">
        <v>186</v>
      </c>
    </row>
    <row spans="1:2" r="12">
      <c s="4" r="A12" t="s">
        <v>187</v>
      </c>
      <c s="4" r="B12" t="s">
        <v>188</v>
      </c>
    </row>
    <row spans="1:2" r="13">
      <c s="4" r="A13" t="s">
        <v>189</v>
      </c>
      <c s="4" r="B13" t="s">
        <v>190</v>
      </c>
    </row>
    <row spans="1:2" r="14">
      <c s="4" r="A14" t="s">
        <v>191</v>
      </c>
      <c s="4" r="B14" t="s">
        <v>192</v>
      </c>
    </row>
    <row spans="1:2" r="15">
      <c s="4" r="A15" t="s">
        <v>193</v>
      </c>
      <c s="4" r="B15" t="s">
        <v>194</v>
      </c>
    </row>
    <row spans="1:2" r="16">
      <c s="4" r="A16" t="s">
        <v>195</v>
      </c>
      <c s="4" r="B16" t="s">
        <v>196</v>
      </c>
    </row>
    <row spans="1:2" r="17">
      <c s="4" r="A17" t="s">
        <v>197</v>
      </c>
      <c s="4" r="B17" t="s">
        <v>198</v>
      </c>
    </row>
    <row spans="1:2" r="18">
      <c s="4" r="A18" t="s">
        <v>199</v>
      </c>
      <c s="4" r="B18" t="s">
        <v>200</v>
      </c>
    </row>
    <row spans="1:2" r="19">
      <c s="4" r="A19" t="s">
        <v>165</v>
      </c>
      <c s="4" r="B19" t="s">
        <v>201</v>
      </c>
    </row>
    <row spans="1:2" r="20">
      <c s="4" r="A20" t="s">
        <v>202</v>
      </c>
      <c s="4" r="B20" t="s">
        <v>203</v>
      </c>
    </row>
    <row spans="1:2" r="21">
      <c s="4" r="A21" t="s">
        <v>204</v>
      </c>
      <c s="4" r="B21" t="s">
        <v>205</v>
      </c>
    </row>
    <row spans="1:2" r="22">
      <c s="4" r="A22" t="s">
        <v>206</v>
      </c>
      <c s="4" r="B22" t="s">
        <v>207</v>
      </c>
    </row>
    <row spans="1:2" r="23">
      <c s="4" r="A23" t="s">
        <v>208</v>
      </c>
      <c s="4" r="B2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0</v>
      </c>
      <c s="2" r="B1" t="s">
        <v>1</v>
      </c>
    </row>
    <row spans="1:2" r="2">
      <c s="2" r="B2" t="s">
        <v>2</v>
      </c>
    </row>
    <row spans="1:2" r="3">
      <c s="3" r="A3" t="s">
        <v>148</v>
      </c>
    </row>
    <row spans="1:2" r="4">
      <c s="4" r="A4" t="s">
        <v>211</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13</v>
      </c>
      <c s="2" r="B1" t="s">
        <v>1</v>
      </c>
    </row>
    <row spans="1:2" r="2">
      <c s="2" r="B2" t="s">
        <v>2</v>
      </c>
    </row>
    <row spans="1:2" r="3">
      <c s="3" r="A3" t="s">
        <v>151</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35267</v>
      </c>
      <c s="7" r="C3" t="n">
        <v>259769</v>
      </c>
    </row>
    <row spans="1:3" r="4">
      <c s="4" r="A4" t="s">
        <v>28</v>
      </c>
      <c s="6" r="B4" t="n">
        <v>41169</v>
      </c>
      <c s="6" r="C4" t="n">
        <v>67504</v>
      </c>
    </row>
    <row spans="1:3" r="5">
      <c s="4" r="A5" t="s">
        <v>29</v>
      </c>
      <c s="6" r="B5" t="n">
        <v>3166</v>
      </c>
      <c s="6" r="C5" t="n">
        <v>0</v>
      </c>
    </row>
    <row spans="1:3" r="6">
      <c s="4" r="A6" t="s">
        <v>30</v>
      </c>
      <c s="6" r="B6" t="n">
        <v>16368</v>
      </c>
      <c s="6" r="C6" t="n">
        <v>9959</v>
      </c>
    </row>
    <row spans="1:3" r="7">
      <c s="4" r="A7" t="s">
        <v>31</v>
      </c>
      <c s="6" r="B7" t="n">
        <v>295970</v>
      </c>
      <c s="6" r="C7" t="n">
        <v>337232</v>
      </c>
    </row>
    <row spans="1:3" r="8">
      <c s="4" r="A8" t="s">
        <v>32</v>
      </c>
      <c s="6" r="B8" t="n">
        <v>23870</v>
      </c>
      <c s="6" r="C8" t="n">
        <v>21382</v>
      </c>
    </row>
    <row spans="1:3" r="9">
      <c s="4" r="A9" t="s">
        <v>33</v>
      </c>
      <c s="6" r="B9" t="n">
        <v>58627</v>
      </c>
      <c s="6" r="C9" t="n">
        <v>61245</v>
      </c>
    </row>
    <row spans="1:3" r="10">
      <c s="4" r="A10" t="s">
        <v>34</v>
      </c>
      <c s="6" r="B10" t="n">
        <v>192339</v>
      </c>
      <c s="6" r="C10" t="n">
        <v>174725</v>
      </c>
    </row>
    <row spans="1:3" r="11">
      <c s="4" r="A11" t="s">
        <v>35</v>
      </c>
      <c s="6" r="B11" t="n">
        <v>6672</v>
      </c>
      <c s="6" r="C11" t="n">
        <v>8040</v>
      </c>
    </row>
    <row spans="1:3" r="12">
      <c s="4" r="A12" t="s">
        <v>36</v>
      </c>
      <c s="6" r="B12" t="n">
        <v>577478</v>
      </c>
      <c s="6" r="C12" t="n">
        <v>602624</v>
      </c>
    </row>
    <row spans="1:3" r="13">
      <c s="3" r="A13" t="s">
        <v>37</v>
      </c>
    </row>
    <row spans="1:3" r="14">
      <c s="4" r="A14" t="s">
        <v>38</v>
      </c>
      <c s="6" r="B14" t="n">
        <v>6543</v>
      </c>
      <c s="6" r="C14" t="n">
        <v>8713</v>
      </c>
    </row>
    <row spans="1:3" r="15">
      <c s="4" r="A15" t="s">
        <v>39</v>
      </c>
      <c s="6" r="B15" t="n">
        <v>9548</v>
      </c>
      <c s="6" r="C15" t="n">
        <v>10136</v>
      </c>
    </row>
    <row spans="1:3" r="16">
      <c s="4" r="A16" t="s">
        <v>40</v>
      </c>
      <c s="6" r="B16" t="n">
        <v>7573</v>
      </c>
      <c s="6" r="C16" t="n">
        <v>7155</v>
      </c>
    </row>
    <row spans="1:3" r="17">
      <c s="4" r="A17" t="s">
        <v>41</v>
      </c>
      <c s="6" r="B17" t="n">
        <v>2515</v>
      </c>
      <c s="6" r="C17" t="n">
        <v>5109</v>
      </c>
    </row>
    <row spans="1:3" r="18">
      <c s="4" r="A18" t="s">
        <v>42</v>
      </c>
      <c s="6" r="B18" t="n">
        <v>10000</v>
      </c>
      <c s="6" r="C18" t="n">
        <v>10000</v>
      </c>
    </row>
    <row spans="1:3" r="19">
      <c s="4" r="A19" t="s">
        <v>43</v>
      </c>
      <c s="6" r="B19" t="n">
        <v>36179</v>
      </c>
      <c s="6" r="C19" t="n">
        <v>41113</v>
      </c>
    </row>
    <row spans="1:3" r="20">
      <c s="4" r="A20" t="s">
        <v>44</v>
      </c>
      <c s="6" r="B20" t="n">
        <v>2960</v>
      </c>
      <c s="6" r="C20" t="n">
        <v>1498</v>
      </c>
    </row>
    <row spans="1:3" r="21">
      <c s="4" r="A21" t="s">
        <v>45</v>
      </c>
      <c s="6" r="B21" t="n">
        <v>53490</v>
      </c>
      <c s="6" r="C21" t="n">
        <v>60872</v>
      </c>
    </row>
    <row spans="1:3" r="22">
      <c s="4" r="A22" t="s">
        <v>46</v>
      </c>
      <c s="6" r="B22" t="n">
        <v>9308</v>
      </c>
      <c s="6" r="C22" t="n">
        <v>7752</v>
      </c>
    </row>
    <row spans="1:3" r="23">
      <c s="4" r="A23" t="s">
        <v>47</v>
      </c>
      <c s="6" r="B23" t="n">
        <v>101937</v>
      </c>
      <c s="6" r="C23" t="n">
        <v>111235</v>
      </c>
    </row>
    <row spans="1:3" r="24">
      <c s="4" r="A24" t="s">
        <v>48</v>
      </c>
      <c s="4" r="B24" t="s">
        <v>49</v>
      </c>
      <c s="4" r="C24" t="s">
        <v>49</v>
      </c>
    </row>
    <row spans="1:3" r="25">
      <c s="3" r="A25" t="s">
        <v>50</v>
      </c>
    </row>
    <row spans="1:3" r="26">
      <c s="4" r="A26" t="s">
        <v>51</v>
      </c>
      <c s="6" r="B26" t="n">
        <v>0</v>
      </c>
      <c s="6" r="C26" t="n">
        <v>0</v>
      </c>
    </row>
    <row spans="1:3" r="27">
      <c s="4" r="A27" t="s">
        <v>52</v>
      </c>
      <c s="6" r="B27" t="n">
        <v>480604</v>
      </c>
      <c s="6" r="C27" t="n">
        <v>495151</v>
      </c>
    </row>
    <row spans="1:3" r="28">
      <c s="4" r="A28" t="s">
        <v>53</v>
      </c>
      <c s="6" r="B28" t="n">
        <v>-5788</v>
      </c>
      <c s="6" r="C28" t="n">
        <v>-4883</v>
      </c>
    </row>
    <row spans="1:3" r="29">
      <c s="4" r="A29" t="s">
        <v>54</v>
      </c>
      <c s="6" r="B29" t="n">
        <v>677</v>
      </c>
      <c s="6" r="C29" t="n">
        <v>1070</v>
      </c>
    </row>
    <row spans="1:3" r="30">
      <c s="4" r="A30" t="s">
        <v>55</v>
      </c>
      <c s="6" r="B30" t="n">
        <v>475541</v>
      </c>
      <c s="6" r="C30" t="n">
        <v>491389</v>
      </c>
    </row>
    <row spans="1:3" r="31">
      <c s="4" r="A31" t="s">
        <v>56</v>
      </c>
      <c s="6" r="B31" t="n">
        <v>577478</v>
      </c>
      <c s="6" r="C31" t="n">
        <v>602624</v>
      </c>
    </row>
    <row spans="1:3" r="32">
      <c s="4" r="A32" t="s">
        <v>57</v>
      </c>
    </row>
    <row spans="1:3" r="33">
      <c s="3" r="A33" t="s">
        <v>50</v>
      </c>
    </row>
    <row spans="1:3" r="34">
      <c s="4" r="A34" t="s">
        <v>58</v>
      </c>
      <c s="6" r="B34" t="n">
        <v>48</v>
      </c>
      <c s="6" r="C34" t="n">
        <v>51</v>
      </c>
    </row>
    <row spans="1:3" r="35">
      <c s="4" r="A35" t="s">
        <v>59</v>
      </c>
    </row>
    <row spans="1:3" r="36">
      <c s="3" r="A36" t="s">
        <v>50</v>
      </c>
    </row>
    <row spans="1:3" r="37">
      <c s="4" r="A37" t="s">
        <v>58</v>
      </c>
      <c s="7" r="B37" t="n">
        <v>0</v>
      </c>
      <c s="7" r="C3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160</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3</v>
      </c>
      <c s="2" r="B1" t="s">
        <v>1</v>
      </c>
    </row>
    <row spans="1:2" r="2">
      <c s="2" r="B2" t="s">
        <v>2</v>
      </c>
    </row>
    <row spans="1:2" r="3">
      <c s="3" r="A3" t="s">
        <v>163</v>
      </c>
    </row>
    <row spans="1:2" r="4">
      <c s="4" r="A4" t="s">
        <v>224</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69</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 customWidth="1" max="6" min="6" width="21"/>
    <col customWidth="1" max="7" min="7" width="21"/>
  </cols>
  <sheetData>
    <row spans="1:7" r="1">
      <c s="1" r="A1" t="s">
        <v>231</v>
      </c>
      <c s="2" r="B1" t="s">
        <v>71</v>
      </c>
      <c s="2" r="D1" t="s">
        <v>1</v>
      </c>
      <c s="2" r="F1" t="s">
        <v>232</v>
      </c>
    </row>
    <row spans="1:7" r="2">
      <c s="2" r="B2" t="s">
        <v>233</v>
      </c>
      <c s="2" r="C2" t="s">
        <v>234</v>
      </c>
      <c s="2" r="D2" t="s">
        <v>235</v>
      </c>
      <c s="2" r="E2" t="s">
        <v>234</v>
      </c>
      <c s="2" r="F2" t="s">
        <v>236</v>
      </c>
      <c s="2" r="G2" t="s">
        <v>237</v>
      </c>
    </row>
    <row spans="1:7" r="3">
      <c s="3" r="A3" t="s">
        <v>145</v>
      </c>
    </row>
    <row spans="1:7" r="4">
      <c s="4" r="A4" t="s">
        <v>238</v>
      </c>
      <c s="6" r="D4" t="n">
        <v>2</v>
      </c>
    </row>
    <row spans="1:7" r="5">
      <c s="4" r="A5" t="s">
        <v>239</v>
      </c>
      <c s="6" r="D5" t="n">
        <v>2</v>
      </c>
    </row>
    <row spans="1:7" r="6">
      <c s="3" r="A6" t="s">
        <v>240</v>
      </c>
    </row>
    <row spans="1:7" r="7">
      <c s="4" r="A7" t="s">
        <v>241</v>
      </c>
      <c s="7" r="D7" t="n">
        <v>800000</v>
      </c>
    </row>
    <row spans="1:7" r="8">
      <c s="4" r="A8" t="s">
        <v>242</v>
      </c>
      <c s="7" r="B8" t="n">
        <v>0</v>
      </c>
      <c s="7" r="D8" t="n">
        <v>0</v>
      </c>
      <c s="7" r="F8" t="n">
        <v>0</v>
      </c>
    </row>
    <row spans="1:7" r="9">
      <c s="4" r="A9" t="s">
        <v>243</v>
      </c>
      <c s="4" r="D9" t="s">
        <v>244</v>
      </c>
    </row>
    <row spans="1:7" r="10">
      <c s="4" r="A10" t="s">
        <v>245</v>
      </c>
      <c s="7" r="B10" t="n">
        <v>0</v>
      </c>
      <c s="7" r="D10" t="n">
        <v>0</v>
      </c>
      <c s="6" r="F10" t="n">
        <v>2340000</v>
      </c>
    </row>
    <row spans="1:7" r="11">
      <c s="4" r="A11" t="s">
        <v>246</v>
      </c>
      <c s="6" r="B11" t="n">
        <v>0</v>
      </c>
      <c s="6" r="C11" t="n">
        <v>0</v>
      </c>
      <c s="6" r="D11" t="n">
        <v>0</v>
      </c>
      <c s="6" r="E11" t="n">
        <v>0</v>
      </c>
    </row>
    <row spans="1:7" r="12">
      <c s="4" r="A12" t="s">
        <v>247</v>
      </c>
      <c s="7" r="G12" t="n">
        <v>4000000</v>
      </c>
    </row>
    <row spans="1:7" r="13">
      <c s="4" r="A13" t="s">
        <v>248</v>
      </c>
      <c s="4" r="B13" t="s">
        <v>249</v>
      </c>
      <c s="4" r="D13" t="s">
        <v>249</v>
      </c>
    </row>
    <row spans="1:7" r="14">
      <c s="3" r="A14" t="s">
        <v>250</v>
      </c>
    </row>
    <row spans="1:7" r="15">
      <c s="4" r="A15" t="s">
        <v>251</v>
      </c>
      <c s="6" r="F15" t="n">
        <v>0</v>
      </c>
    </row>
    <row spans="1:7" r="16">
      <c s="4" r="A16" t="s">
        <v>252</v>
      </c>
    </row>
    <row spans="1:7" r="17">
      <c s="3" r="A17" t="s">
        <v>253</v>
      </c>
    </row>
    <row spans="1:7" r="18">
      <c s="4" r="A18" t="s">
        <v>254</v>
      </c>
      <c s="6" r="F18" t="n">
        <v>3900000</v>
      </c>
    </row>
    <row spans="1:7" r="19">
      <c s="4" r="A19" t="s">
        <v>255</v>
      </c>
      <c s="6" r="F19" t="n">
        <v>900000</v>
      </c>
    </row>
    <row spans="1:7" r="20">
      <c s="4" r="A20" t="s">
        <v>256</v>
      </c>
      <c s="6" r="F20" t="n">
        <v>3000000</v>
      </c>
    </row>
    <row spans="1:7" r="21">
      <c s="4" r="A21" t="s">
        <v>257</v>
      </c>
    </row>
    <row spans="1:7" r="22">
      <c s="3" r="A22" t="s">
        <v>253</v>
      </c>
    </row>
    <row spans="1:7" r="23">
      <c s="4" r="A23" t="s">
        <v>258</v>
      </c>
      <c s="6" r="F23" t="n">
        <v>-1600000</v>
      </c>
    </row>
    <row spans="1:7" r="24">
      <c s="4" r="A24" t="s">
        <v>259</v>
      </c>
    </row>
    <row spans="1:7" r="25">
      <c s="3" r="A25" t="s">
        <v>253</v>
      </c>
    </row>
    <row spans="1:7" r="26">
      <c s="4" r="A26" t="s">
        <v>258</v>
      </c>
      <c s="6" r="F26" t="n">
        <v>1600000</v>
      </c>
    </row>
    <row spans="1:7" r="27">
      <c s="4" r="A27" t="s">
        <v>260</v>
      </c>
    </row>
    <row spans="1:7" r="28">
      <c s="3" r="A28" t="s">
        <v>240</v>
      </c>
    </row>
    <row spans="1:7" r="29">
      <c s="4" r="A29" t="s">
        <v>261</v>
      </c>
      <c s="4" r="D29" t="s">
        <v>262</v>
      </c>
    </row>
    <row spans="1:7" r="30">
      <c s="4" r="A30" t="s">
        <v>263</v>
      </c>
      <c s="4" r="D30" t="s">
        <v>264</v>
      </c>
    </row>
    <row spans="1:7" r="31">
      <c s="4" r="A31" t="s">
        <v>265</v>
      </c>
    </row>
    <row spans="1:7" r="32">
      <c s="3" r="A32" t="s">
        <v>240</v>
      </c>
    </row>
    <row spans="1:7" r="33">
      <c s="4" r="A33" t="s">
        <v>261</v>
      </c>
      <c s="4" r="D33" t="s">
        <v>266</v>
      </c>
    </row>
    <row spans="1:7" r="34">
      <c s="4" r="A34" t="s">
        <v>263</v>
      </c>
      <c s="4" r="D34" t="s">
        <v>262</v>
      </c>
    </row>
    <row spans="1:7" r="35">
      <c s="4" r="A35" t="s">
        <v>267</v>
      </c>
    </row>
    <row spans="1:7" r="36">
      <c s="3" r="A36" t="s">
        <v>250</v>
      </c>
    </row>
    <row spans="1:7" r="37">
      <c s="4" r="A37" t="s">
        <v>268</v>
      </c>
      <c s="7" r="B37" t="n">
        <v>300000</v>
      </c>
      <c s="7" r="C37" t="n">
        <v>100000</v>
      </c>
      <c s="7" r="D37" t="n">
        <v>500000</v>
      </c>
      <c s="7" r="E37" t="n">
        <v>600000</v>
      </c>
    </row>
    <row spans="1:7" r="38">
      <c s="4" r="A38" t="s">
        <v>251</v>
      </c>
      <c s="6" r="F38" t="n">
        <v>0</v>
      </c>
    </row>
    <row spans="1:7" r="39">
      <c s="4" r="A39" t="s">
        <v>269</v>
      </c>
      <c s="7" r="F39" t="n">
        <v>63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3"/>
    <col customWidth="1" max="2" min="2" width="23"/>
    <col customWidth="1" max="3" min="3" width="14"/>
    <col customWidth="1" max="4" min="4" width="14"/>
  </cols>
  <sheetData>
    <row spans="1:4" r="1">
      <c s="1" r="A1" t="s">
        <v>270</v>
      </c>
      <c s="2" r="B1" t="s">
        <v>271</v>
      </c>
      <c s="2" r="C1" t="s">
        <v>2</v>
      </c>
      <c s="2" r="D1" t="s">
        <v>25</v>
      </c>
    </row>
    <row spans="1:4" r="2">
      <c s="4" r="A2" t="s">
        <v>272</v>
      </c>
    </row>
    <row spans="1:4" r="3">
      <c s="3" r="A3" t="s">
        <v>273</v>
      </c>
    </row>
    <row spans="1:4" r="4">
      <c s="4" r="A4" t="s">
        <v>274</v>
      </c>
      <c s="4" r="C4" t="s">
        <v>275</v>
      </c>
      <c s="4" r="D4" t="s">
        <v>275</v>
      </c>
    </row>
    <row spans="1:4" r="5">
      <c s="4" r="A5" t="s">
        <v>276</v>
      </c>
    </row>
    <row spans="1:4" r="6">
      <c s="3" r="A6" t="s">
        <v>273</v>
      </c>
    </row>
    <row spans="1:4" r="7">
      <c s="4" r="A7" t="s">
        <v>274</v>
      </c>
      <c s="4" r="C7" t="s">
        <v>277</v>
      </c>
      <c s="4" r="D7" t="s">
        <v>278</v>
      </c>
    </row>
    <row spans="1:4" r="8">
      <c s="4" r="A8" t="s">
        <v>279</v>
      </c>
    </row>
    <row spans="1:4" r="9">
      <c s="3" r="A9" t="s">
        <v>273</v>
      </c>
    </row>
    <row spans="1:4" r="10">
      <c s="4" r="A10" t="s">
        <v>274</v>
      </c>
      <c s="4" r="C10" t="s">
        <v>280</v>
      </c>
      <c s="4" r="D10" t="s">
        <v>281</v>
      </c>
    </row>
    <row spans="1:4" r="11">
      <c s="4" r="A11" t="s">
        <v>282</v>
      </c>
    </row>
    <row spans="1:4" r="12">
      <c s="3" r="A12" t="s">
        <v>273</v>
      </c>
    </row>
    <row spans="1:4" r="13">
      <c s="4" r="A13" t="s">
        <v>274</v>
      </c>
      <c s="4" r="C13" t="s">
        <v>283</v>
      </c>
      <c s="4" r="D13" t="s">
        <v>283</v>
      </c>
    </row>
    <row spans="1:4" r="14">
      <c s="4" r="A14" t="s">
        <v>284</v>
      </c>
    </row>
    <row spans="1:4" r="15">
      <c s="3" r="A15" t="s">
        <v>273</v>
      </c>
    </row>
    <row spans="1:4" r="16">
      <c s="4" r="A16" t="s">
        <v>285</v>
      </c>
      <c s="10" r="B16" t="n">
        <v>21.5</v>
      </c>
    </row>
    <row spans="1:4" r="17">
      <c s="4" r="A17" t="s">
        <v>274</v>
      </c>
      <c s="4" r="B17" t="s">
        <v>286</v>
      </c>
    </row>
    <row spans="1:4" r="18">
      <c s="4" r="A18" t="s">
        <v>287</v>
      </c>
      <c s="10" r="B18" t="n">
        <v>0.5</v>
      </c>
    </row>
    <row spans="1:4" r="19">
      <c s="4" r="A19" t="s">
        <v>288</v>
      </c>
    </row>
    <row spans="1:4" r="20">
      <c s="3" r="A20" t="s">
        <v>273</v>
      </c>
    </row>
    <row spans="1:4" r="21">
      <c s="4" r="A21" t="s">
        <v>289</v>
      </c>
      <c s="7" r="B21" t="n">
        <v>12</v>
      </c>
    </row>
    <row spans="1:4" r="22">
      <c s="4" r="A22" t="s">
        <v>290</v>
      </c>
      <c s="10" r="C22" t="n">
        <v>4.5</v>
      </c>
    </row>
    <row spans="1:4" r="23">
      <c s="4" r="A23" t="s">
        <v>291</v>
      </c>
      <c s="6" r="C23" t="n">
        <v>3</v>
      </c>
    </row>
    <row spans="1:4" r="24">
      <c s="4" r="A24" t="s">
        <v>292</v>
      </c>
      <c s="10" r="C24" t="n">
        <v>1.5</v>
      </c>
    </row>
    <row spans="1:4" r="25">
      <c s="4" r="A25" t="s">
        <v>293</v>
      </c>
    </row>
    <row spans="1:4" r="26">
      <c s="3" r="A26" t="s">
        <v>273</v>
      </c>
    </row>
    <row spans="1:4" r="27">
      <c s="4" r="A27" t="s">
        <v>294</v>
      </c>
      <c s="4" r="B27" t="s">
        <v>295</v>
      </c>
    </row>
    <row spans="1:4" r="28">
      <c s="4" r="A28" t="s">
        <v>296</v>
      </c>
    </row>
    <row spans="1:4" r="29">
      <c s="3" r="A29" t="s">
        <v>273</v>
      </c>
    </row>
    <row spans="1:4" r="30">
      <c s="4" r="A30" t="s">
        <v>294</v>
      </c>
      <c s="4" r="B30" t="s">
        <v>297</v>
      </c>
    </row>
    <row spans="1:4" r="31">
      <c s="4" r="A31" t="s">
        <v>298</v>
      </c>
    </row>
    <row spans="1:4" r="32">
      <c s="3" r="A32" t="s">
        <v>273</v>
      </c>
    </row>
    <row spans="1:4" r="33">
      <c s="4" r="A33" t="s">
        <v>274</v>
      </c>
      <c s="4" r="B33" t="s">
        <v>299</v>
      </c>
    </row>
    <row spans="1:4" r="34">
      <c s="4" r="A34" t="s">
        <v>300</v>
      </c>
    </row>
    <row spans="1:4" r="35">
      <c s="3" r="A35" t="s">
        <v>273</v>
      </c>
    </row>
    <row spans="1:4" r="36">
      <c s="4" r="A36" t="s">
        <v>274</v>
      </c>
      <c s="4" r="B36" t="s">
        <v>264</v>
      </c>
    </row>
    <row spans="1:4" r="37">
      <c s="4" r="A37" t="s">
        <v>301</v>
      </c>
    </row>
    <row spans="1:4" r="38">
      <c s="3" r="A38" t="s">
        <v>273</v>
      </c>
    </row>
    <row spans="1:4" r="39">
      <c s="4" r="A39" t="s">
        <v>274</v>
      </c>
      <c s="4" r="B39" t="s">
        <v>262</v>
      </c>
    </row>
    <row spans="1:4" r="40">
      <c s="4" r="A40" t="s">
        <v>302</v>
      </c>
    </row>
    <row spans="1:4" r="41">
      <c s="3" r="A41" t="s">
        <v>273</v>
      </c>
    </row>
    <row spans="1:4" r="42">
      <c s="4" r="A42" t="s">
        <v>274</v>
      </c>
      <c s="4" r="B42" t="s">
        <v>266</v>
      </c>
    </row>
    <row spans="1:4" r="43">
      <c s="4" r="A43" t="s">
        <v>303</v>
      </c>
    </row>
    <row spans="1:4" r="44">
      <c s="3" r="A44" t="s">
        <v>273</v>
      </c>
    </row>
    <row spans="1:4" r="45">
      <c s="4" r="A45" t="s">
        <v>274</v>
      </c>
      <c s="4" r="B45" t="s">
        <v>30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r="A1" t="s">
        <v>305</v>
      </c>
      <c s="2" r="B1" t="s">
        <v>2</v>
      </c>
      <c s="2" r="C1" t="s">
        <v>271</v>
      </c>
      <c s="2" r="D1" t="s">
        <v>25</v>
      </c>
      <c s="2" r="E1" t="s">
        <v>306</v>
      </c>
    </row>
    <row spans="1:5" r="2">
      <c s="3" r="A2" t="s">
        <v>273</v>
      </c>
    </row>
    <row spans="1:5" r="3">
      <c s="4" r="A3" t="s">
        <v>34</v>
      </c>
      <c s="7" r="B3" t="n">
        <v>192339</v>
      </c>
      <c s="7" r="D3" t="n">
        <v>174725</v>
      </c>
      <c s="7" r="E3" t="n">
        <v>176927</v>
      </c>
    </row>
    <row spans="1:5" r="4">
      <c s="4" r="A4" t="s">
        <v>284</v>
      </c>
    </row>
    <row spans="1:5" r="5">
      <c s="3" r="A5" t="s">
        <v>273</v>
      </c>
    </row>
    <row spans="1:5" r="6">
      <c s="4" r="A6" t="s">
        <v>307</v>
      </c>
      <c s="7" r="C6" t="n">
        <v>500</v>
      </c>
    </row>
    <row spans="1:5" r="7">
      <c s="4" r="A7" t="s">
        <v>308</v>
      </c>
      <c s="6" r="C7" t="n">
        <v>675</v>
      </c>
    </row>
    <row spans="1:5" r="8">
      <c s="4" r="A8" t="s">
        <v>309</v>
      </c>
      <c s="6" r="C8" t="n">
        <v>48</v>
      </c>
    </row>
    <row spans="1:5" r="9">
      <c s="4" r="A9" t="s">
        <v>34</v>
      </c>
      <c s="6" r="C9" t="n">
        <v>17077</v>
      </c>
    </row>
    <row spans="1:5" r="10">
      <c s="4" r="A10" t="s">
        <v>310</v>
      </c>
      <c s="6" r="C10" t="n">
        <v>22467</v>
      </c>
    </row>
    <row spans="1:5" r="11">
      <c s="4" r="A11" t="s">
        <v>311</v>
      </c>
      <c s="6" r="C11" t="n">
        <v>-999</v>
      </c>
    </row>
    <row spans="1:5" r="12">
      <c s="4" r="A12" t="s">
        <v>312</v>
      </c>
      <c s="6" r="C12" t="n">
        <v>21468</v>
      </c>
    </row>
    <row spans="1:5" r="13">
      <c s="4" r="A13" t="s">
        <v>298</v>
      </c>
    </row>
    <row spans="1:5" r="14">
      <c s="3" r="A14" t="s">
        <v>273</v>
      </c>
    </row>
    <row spans="1:5" r="15">
      <c s="4" r="A15" t="s">
        <v>313</v>
      </c>
      <c s="6" r="C15" t="n">
        <v>48</v>
      </c>
    </row>
    <row spans="1:5" r="16">
      <c s="4" r="A16" t="s">
        <v>300</v>
      </c>
    </row>
    <row spans="1:5" r="17">
      <c s="3" r="A17" t="s">
        <v>273</v>
      </c>
    </row>
    <row spans="1:5" r="18">
      <c s="4" r="A18" t="s">
        <v>313</v>
      </c>
      <c s="6" r="C18" t="n">
        <v>1064</v>
      </c>
    </row>
    <row spans="1:5" r="19">
      <c s="4" r="A19" t="s">
        <v>314</v>
      </c>
    </row>
    <row spans="1:5" r="20">
      <c s="3" r="A20" t="s">
        <v>273</v>
      </c>
    </row>
    <row spans="1:5" r="21">
      <c s="4" r="A21" t="s">
        <v>313</v>
      </c>
      <c s="6" r="C21" t="n">
        <v>1978</v>
      </c>
    </row>
    <row spans="1:5" r="22">
      <c s="4" r="A22" t="s">
        <v>303</v>
      </c>
    </row>
    <row spans="1:5" r="23">
      <c s="3" r="A23" t="s">
        <v>273</v>
      </c>
    </row>
    <row spans="1:5" r="24">
      <c s="4" r="A24" t="s">
        <v>313</v>
      </c>
      <c s="7" r="C24" t="n">
        <v>107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15</v>
      </c>
      <c s="2" r="B1" t="s">
        <v>2</v>
      </c>
      <c s="2" r="C1" t="s">
        <v>271</v>
      </c>
      <c s="2" r="D1" t="s">
        <v>25</v>
      </c>
      <c s="2" r="E1" t="s">
        <v>306</v>
      </c>
    </row>
    <row spans="1:5" r="2">
      <c s="3" r="A2" t="s">
        <v>316</v>
      </c>
    </row>
    <row spans="1:5" r="3">
      <c s="4" r="A3" t="s">
        <v>34</v>
      </c>
      <c s="7" r="B3" t="n">
        <v>192339</v>
      </c>
      <c s="7" r="D3" t="n">
        <v>174725</v>
      </c>
      <c s="7" r="E3" t="n">
        <v>176927</v>
      </c>
    </row>
    <row spans="1:5" r="4">
      <c s="4" r="A4" t="s">
        <v>284</v>
      </c>
    </row>
    <row spans="1:5" r="5">
      <c s="3" r="A5" t="s">
        <v>316</v>
      </c>
    </row>
    <row spans="1:5" r="6">
      <c s="4" r="A6" t="s">
        <v>34</v>
      </c>
      <c s="7" r="C6" t="n">
        <v>1707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17</v>
      </c>
      <c s="2" r="B1" t="s">
        <v>1</v>
      </c>
      <c s="2" r="C1" t="s">
        <v>232</v>
      </c>
    </row>
    <row spans="1:3" r="2">
      <c s="2" r="B2" t="s">
        <v>2</v>
      </c>
      <c s="2" r="C2" t="s">
        <v>25</v>
      </c>
    </row>
    <row spans="1:3" r="3">
      <c s="3" r="A3" t="s">
        <v>34</v>
      </c>
    </row>
    <row spans="1:3" r="4">
      <c s="4" r="A4" t="s">
        <v>318</v>
      </c>
      <c s="7" r="B4" t="n">
        <v>174725</v>
      </c>
      <c s="7" r="C4" t="n">
        <v>176927</v>
      </c>
    </row>
    <row spans="1:3" r="5">
      <c s="4" r="A5" t="s">
        <v>319</v>
      </c>
      <c s="6" r="B5" t="n">
        <v>17077</v>
      </c>
      <c s="6" r="C5" t="n">
        <v>0</v>
      </c>
    </row>
    <row spans="1:3" r="6">
      <c s="4" r="A6" t="s">
        <v>320</v>
      </c>
      <c s="6" r="B6" t="n">
        <v>537</v>
      </c>
      <c s="6" r="C6" t="n">
        <v>-2202</v>
      </c>
    </row>
    <row spans="1:3" r="7">
      <c s="4" r="A7" t="s">
        <v>321</v>
      </c>
      <c s="6" r="B7" t="n">
        <v>192339</v>
      </c>
      <c s="6" r="C7" t="n">
        <v>174725</v>
      </c>
    </row>
    <row spans="1:3" r="8">
      <c s="4" r="A8" t="s">
        <v>322</v>
      </c>
    </row>
    <row spans="1:3" r="9">
      <c s="3" r="A9" t="s">
        <v>34</v>
      </c>
    </row>
    <row spans="1:3" r="10">
      <c s="4" r="A10" t="s">
        <v>318</v>
      </c>
      <c s="6" r="B10" t="n">
        <v>174725</v>
      </c>
      <c s="6" r="C10" t="n">
        <v>176927</v>
      </c>
    </row>
    <row spans="1:3" r="11">
      <c s="4" r="A11" t="s">
        <v>319</v>
      </c>
      <c s="6" r="B11" t="n">
        <v>0</v>
      </c>
      <c s="6" r="C11" t="n">
        <v>0</v>
      </c>
    </row>
    <row spans="1:3" r="12">
      <c s="4" r="A12" t="s">
        <v>320</v>
      </c>
      <c s="6" r="B12" t="n">
        <v>537</v>
      </c>
      <c s="6" r="C12" t="n">
        <v>-2202</v>
      </c>
    </row>
    <row spans="1:3" r="13">
      <c s="4" r="A13" t="s">
        <v>321</v>
      </c>
      <c s="6" r="B13" t="n">
        <v>175262</v>
      </c>
      <c s="6" r="C13" t="n">
        <v>174725</v>
      </c>
    </row>
    <row spans="1:3" r="14">
      <c s="4" r="A14" t="s">
        <v>323</v>
      </c>
    </row>
    <row spans="1:3" r="15">
      <c s="3" r="A15" t="s">
        <v>34</v>
      </c>
    </row>
    <row spans="1:3" r="16">
      <c s="4" r="A16" t="s">
        <v>318</v>
      </c>
      <c s="6" r="B16" t="n">
        <v>0</v>
      </c>
      <c s="6" r="C16" t="n">
        <v>0</v>
      </c>
    </row>
    <row spans="1:3" r="17">
      <c s="4" r="A17" t="s">
        <v>319</v>
      </c>
      <c s="6" r="B17" t="n">
        <v>17077</v>
      </c>
      <c s="6" r="C17" t="n">
        <v>0</v>
      </c>
    </row>
    <row spans="1:3" r="18">
      <c s="4" r="A18" t="s">
        <v>320</v>
      </c>
      <c s="6" r="B18" t="n">
        <v>0</v>
      </c>
      <c s="6" r="C18" t="n">
        <v>0</v>
      </c>
    </row>
    <row spans="1:3" r="19">
      <c s="4" r="A19" t="s">
        <v>321</v>
      </c>
      <c s="7" r="B19" t="n">
        <v>17077</v>
      </c>
      <c s="7" r="C19"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324</v>
      </c>
      <c s="2" r="B1" t="s">
        <v>71</v>
      </c>
      <c s="2" r="C1" t="s">
        <v>1</v>
      </c>
      <c s="2" r="D1" t="s">
        <v>232</v>
      </c>
    </row>
    <row spans="1:4" r="2">
      <c s="2" r="B2" t="s">
        <v>2</v>
      </c>
      <c s="2" r="C2" t="s">
        <v>2</v>
      </c>
      <c s="2" r="D2" t="s">
        <v>25</v>
      </c>
    </row>
    <row spans="1:4" r="3">
      <c s="3" r="A3" t="s">
        <v>325</v>
      </c>
    </row>
    <row spans="1:4" r="4">
      <c s="4" r="A4" t="s">
        <v>326</v>
      </c>
      <c s="7" r="B4" t="n">
        <v>126331000</v>
      </c>
      <c s="7" r="C4" t="n">
        <v>126331000</v>
      </c>
      <c s="7" r="D4" t="n">
        <v>124225000</v>
      </c>
    </row>
    <row spans="1:4" r="5">
      <c s="4" r="A5" t="s">
        <v>327</v>
      </c>
      <c s="6" r="B5" t="n">
        <v>-67704000</v>
      </c>
      <c s="6" r="C5" t="n">
        <v>-67704000</v>
      </c>
      <c s="6" r="D5" t="n">
        <v>-60640000</v>
      </c>
    </row>
    <row spans="1:4" r="6">
      <c s="4" r="A6" t="s">
        <v>328</v>
      </c>
      <c s="6" r="B6" t="n">
        <v>0</v>
      </c>
      <c s="6" r="C6" t="n">
        <v>0</v>
      </c>
      <c s="6" r="D6" t="n">
        <v>-2340000</v>
      </c>
    </row>
    <row spans="1:4" r="7">
      <c s="4" r="A7" t="s">
        <v>329</v>
      </c>
      <c s="6" r="B7" t="n">
        <v>58627000</v>
      </c>
      <c s="7" r="C7" t="n">
        <v>58627000</v>
      </c>
      <c s="7" r="D7" t="n">
        <v>61245000</v>
      </c>
    </row>
    <row spans="1:4" r="8">
      <c s="4" r="A8" t="s">
        <v>260</v>
      </c>
    </row>
    <row spans="1:4" r="9">
      <c s="3" r="A9" t="s">
        <v>325</v>
      </c>
    </row>
    <row spans="1:4" r="10">
      <c s="4" r="A10" t="s">
        <v>330</v>
      </c>
      <c s="4" r="C10" t="s">
        <v>264</v>
      </c>
    </row>
    <row spans="1:4" r="11">
      <c s="4" r="A11" t="s">
        <v>265</v>
      </c>
    </row>
    <row spans="1:4" r="12">
      <c s="3" r="A12" t="s">
        <v>325</v>
      </c>
    </row>
    <row spans="1:4" r="13">
      <c s="4" r="A13" t="s">
        <v>330</v>
      </c>
      <c s="4" r="C13" t="s">
        <v>262</v>
      </c>
    </row>
    <row spans="1:4" r="14">
      <c s="4" r="A14" t="s">
        <v>272</v>
      </c>
    </row>
    <row spans="1:4" r="15">
      <c s="3" r="A15" t="s">
        <v>325</v>
      </c>
    </row>
    <row spans="1:4" r="16">
      <c s="4" r="A16" t="s">
        <v>331</v>
      </c>
      <c s="4" r="C16" t="s">
        <v>275</v>
      </c>
      <c s="4" r="D16" t="s">
        <v>275</v>
      </c>
    </row>
    <row spans="1:4" r="17">
      <c s="4" r="A17" t="s">
        <v>330</v>
      </c>
      <c s="4" r="D17" t="s">
        <v>275</v>
      </c>
    </row>
    <row spans="1:4" r="18">
      <c s="4" r="A18" t="s">
        <v>326</v>
      </c>
      <c s="6" r="B18" t="n">
        <v>15898000</v>
      </c>
      <c s="7" r="C18" t="n">
        <v>15898000</v>
      </c>
      <c s="7" r="D18" t="n">
        <v>16082000</v>
      </c>
    </row>
    <row spans="1:4" r="19">
      <c s="4" r="A19" t="s">
        <v>327</v>
      </c>
      <c s="6" r="B19" t="n">
        <v>-6293000</v>
      </c>
      <c s="6" r="C19" t="n">
        <v>-6293000</v>
      </c>
      <c s="6" r="D19" t="n">
        <v>-5496000</v>
      </c>
    </row>
    <row spans="1:4" r="20">
      <c s="4" r="A20" t="s">
        <v>328</v>
      </c>
      <c s="6" r="C20" t="n">
        <v>0</v>
      </c>
      <c s="6" r="D20" t="n">
        <v>-243000</v>
      </c>
    </row>
    <row spans="1:4" r="21">
      <c s="4" r="A21" t="s">
        <v>329</v>
      </c>
      <c s="6" r="B21" t="n">
        <v>9605000</v>
      </c>
      <c s="7" r="C21" t="n">
        <v>9605000</v>
      </c>
      <c s="7" r="D21" t="n">
        <v>10343000</v>
      </c>
    </row>
    <row spans="1:4" r="22">
      <c s="4" r="A22" t="s">
        <v>332</v>
      </c>
    </row>
    <row spans="1:4" r="23">
      <c s="3" r="A23" t="s">
        <v>325</v>
      </c>
    </row>
    <row spans="1:4" r="24">
      <c s="4" r="A24" t="s">
        <v>330</v>
      </c>
      <c s="4" r="C24" t="s">
        <v>333</v>
      </c>
    </row>
    <row spans="1:4" r="25">
      <c s="4" r="A25" t="s">
        <v>334</v>
      </c>
    </row>
    <row spans="1:4" r="26">
      <c s="3" r="A26" t="s">
        <v>325</v>
      </c>
    </row>
    <row spans="1:4" r="27">
      <c s="4" r="A27" t="s">
        <v>330</v>
      </c>
      <c s="4" r="C27" t="s">
        <v>275</v>
      </c>
    </row>
    <row spans="1:4" r="28">
      <c s="4" r="A28" t="s">
        <v>276</v>
      </c>
    </row>
    <row spans="1:4" r="29">
      <c s="3" r="A29" t="s">
        <v>325</v>
      </c>
    </row>
    <row spans="1:4" r="30">
      <c s="4" r="A30" t="s">
        <v>331</v>
      </c>
      <c s="4" r="C30" t="s">
        <v>277</v>
      </c>
      <c s="4" r="D30" t="s">
        <v>278</v>
      </c>
    </row>
    <row spans="1:4" r="31">
      <c s="4" r="A31" t="s">
        <v>326</v>
      </c>
      <c s="6" r="B31" t="n">
        <v>79960000</v>
      </c>
      <c s="7" r="C31" t="n">
        <v>79960000</v>
      </c>
      <c s="7" r="D31" t="n">
        <v>80745000</v>
      </c>
    </row>
    <row spans="1:4" r="32">
      <c s="4" r="A32" t="s">
        <v>327</v>
      </c>
      <c s="6" r="B32" t="n">
        <v>-33876000</v>
      </c>
      <c s="6" r="C32" t="n">
        <v>-33876000</v>
      </c>
      <c s="6" r="D32" t="n">
        <v>-28755000</v>
      </c>
    </row>
    <row spans="1:4" r="33">
      <c s="4" r="A33" t="s">
        <v>328</v>
      </c>
      <c s="6" r="C33" t="n">
        <v>0</v>
      </c>
      <c s="6" r="D33" t="n">
        <v>-2068000</v>
      </c>
    </row>
    <row spans="1:4" r="34">
      <c s="4" r="A34" t="s">
        <v>329</v>
      </c>
      <c s="6" r="B34" t="n">
        <v>46084000</v>
      </c>
      <c s="7" r="C34" t="n">
        <v>46084000</v>
      </c>
      <c s="7" r="D34" t="n">
        <v>49922000</v>
      </c>
    </row>
    <row spans="1:4" r="35">
      <c s="4" r="A35" t="s">
        <v>335</v>
      </c>
    </row>
    <row spans="1:4" r="36">
      <c s="3" r="A36" t="s">
        <v>325</v>
      </c>
    </row>
    <row spans="1:4" r="37">
      <c s="4" r="A37" t="s">
        <v>330</v>
      </c>
      <c s="4" r="C37" t="s">
        <v>297</v>
      </c>
      <c s="4" r="D37" t="s">
        <v>336</v>
      </c>
    </row>
    <row spans="1:4" r="38">
      <c s="4" r="A38" t="s">
        <v>337</v>
      </c>
    </row>
    <row spans="1:4" r="39">
      <c s="3" r="A39" t="s">
        <v>325</v>
      </c>
    </row>
    <row spans="1:4" r="40">
      <c s="4" r="A40" t="s">
        <v>330</v>
      </c>
      <c s="4" r="C40" t="s">
        <v>275</v>
      </c>
      <c s="4" r="D40" t="s">
        <v>275</v>
      </c>
    </row>
    <row spans="1:4" r="41">
      <c s="4" r="A41" t="s">
        <v>279</v>
      </c>
    </row>
    <row spans="1:4" r="42">
      <c s="3" r="A42" t="s">
        <v>325</v>
      </c>
    </row>
    <row spans="1:4" r="43">
      <c s="4" r="A43" t="s">
        <v>331</v>
      </c>
      <c s="4" r="C43" t="s">
        <v>280</v>
      </c>
      <c s="4" r="D43" t="s">
        <v>281</v>
      </c>
    </row>
    <row spans="1:4" r="44">
      <c s="4" r="A44" t="s">
        <v>326</v>
      </c>
      <c s="6" r="B44" t="n">
        <v>21715000</v>
      </c>
      <c s="7" r="C44" t="n">
        <v>21715000</v>
      </c>
      <c s="7" r="D44" t="n">
        <v>19755000</v>
      </c>
    </row>
    <row spans="1:4" r="45">
      <c s="4" r="A45" t="s">
        <v>327</v>
      </c>
      <c s="6" r="B45" t="n">
        <v>-19309000</v>
      </c>
      <c s="6" r="C45" t="n">
        <v>-19309000</v>
      </c>
      <c s="6" r="D45" t="n">
        <v>-18746000</v>
      </c>
    </row>
    <row spans="1:4" r="46">
      <c s="4" r="A46" t="s">
        <v>328</v>
      </c>
      <c s="6" r="C46" t="n">
        <v>0</v>
      </c>
      <c s="6" r="D46" t="n">
        <v>-29000</v>
      </c>
    </row>
    <row spans="1:4" r="47">
      <c s="4" r="A47" t="s">
        <v>329</v>
      </c>
      <c s="6" r="B47" t="n">
        <v>2406000</v>
      </c>
      <c s="7" r="C47" t="n">
        <v>2406000</v>
      </c>
      <c s="7" r="D47" t="n">
        <v>980000</v>
      </c>
    </row>
    <row spans="1:4" r="48">
      <c s="4" r="A48" t="s">
        <v>338</v>
      </c>
    </row>
    <row spans="1:4" r="49">
      <c s="3" r="A49" t="s">
        <v>325</v>
      </c>
    </row>
    <row spans="1:4" r="50">
      <c s="4" r="A50" t="s">
        <v>330</v>
      </c>
      <c s="4" r="C50" t="s">
        <v>283</v>
      </c>
      <c s="4" r="D50" t="s">
        <v>283</v>
      </c>
    </row>
    <row spans="1:4" r="51">
      <c s="4" r="A51" t="s">
        <v>339</v>
      </c>
    </row>
    <row spans="1:4" r="52">
      <c s="3" r="A52" t="s">
        <v>325</v>
      </c>
    </row>
    <row spans="1:4" r="53">
      <c s="4" r="A53" t="s">
        <v>330</v>
      </c>
      <c s="4" r="C53" t="s">
        <v>340</v>
      </c>
      <c s="4" r="D53" t="s">
        <v>340</v>
      </c>
    </row>
    <row spans="1:4" r="54">
      <c s="4" r="A54" t="s">
        <v>282</v>
      </c>
    </row>
    <row spans="1:4" r="55">
      <c s="3" r="A55" t="s">
        <v>325</v>
      </c>
    </row>
    <row spans="1:4" r="56">
      <c s="4" r="A56" t="s">
        <v>331</v>
      </c>
      <c s="4" r="C56" t="s">
        <v>283</v>
      </c>
      <c s="4" r="D56" t="s">
        <v>283</v>
      </c>
    </row>
    <row spans="1:4" r="57">
      <c s="4" r="A57" t="s">
        <v>330</v>
      </c>
      <c s="4" r="C57" t="s">
        <v>283</v>
      </c>
      <c s="4" r="D57" t="s">
        <v>283</v>
      </c>
    </row>
    <row spans="1:4" r="58">
      <c s="4" r="A58" t="s">
        <v>326</v>
      </c>
      <c s="6" r="B58" t="n">
        <v>8758000</v>
      </c>
      <c s="7" r="C58" t="n">
        <v>8758000</v>
      </c>
      <c s="7" r="D58" t="n">
        <v>7643000</v>
      </c>
    </row>
    <row spans="1:4" r="59">
      <c s="4" r="A59" t="s">
        <v>327</v>
      </c>
      <c s="6" r="B59" t="n">
        <v>-8226000</v>
      </c>
      <c s="6" r="C59" t="n">
        <v>-8226000</v>
      </c>
      <c s="6" r="D59" t="n">
        <v>-7643000</v>
      </c>
    </row>
    <row spans="1:4" r="60">
      <c s="4" r="A60" t="s">
        <v>328</v>
      </c>
      <c s="6" r="C60" t="n">
        <v>0</v>
      </c>
      <c s="6" r="D60" t="n">
        <v>0</v>
      </c>
    </row>
    <row spans="1:4" r="61">
      <c s="4" r="A61" t="s">
        <v>329</v>
      </c>
      <c s="7" r="B61" t="n">
        <v>532000</v>
      </c>
      <c s="7" r="C61" t="n">
        <v>532000</v>
      </c>
      <c s="7" r="D61"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341</v>
      </c>
      <c s="2" r="B1" t="s">
        <v>71</v>
      </c>
      <c s="2" r="D1" t="s">
        <v>1</v>
      </c>
    </row>
    <row spans="1:5" r="2">
      <c s="2" r="B2" t="s">
        <v>2</v>
      </c>
      <c s="2" r="C2" t="s">
        <v>72</v>
      </c>
      <c s="2" r="D2" t="s">
        <v>2</v>
      </c>
      <c s="2" r="E2" t="s">
        <v>72</v>
      </c>
    </row>
    <row spans="1:5" r="3">
      <c s="3" r="A3" t="s">
        <v>154</v>
      </c>
    </row>
    <row spans="1:5" r="4">
      <c s="4" r="A4" t="s">
        <v>342</v>
      </c>
      <c s="7" r="B4" t="n">
        <v>2</v>
      </c>
      <c s="10" r="C4" t="n">
        <v>1.5</v>
      </c>
      <c s="10" r="D4" t="n">
        <v>5.6</v>
      </c>
      <c s="10" r="E4" t="n">
        <v>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0</v>
      </c>
      <c s="2" r="B1" t="s">
        <v>2</v>
      </c>
      <c s="2" r="C1" t="s">
        <v>25</v>
      </c>
    </row>
    <row spans="1:3" r="2">
      <c s="4" r="A2" t="s">
        <v>61</v>
      </c>
      <c s="7" r="B2" t="n">
        <v>2590</v>
      </c>
      <c s="7" r="C2" t="n">
        <v>2905</v>
      </c>
    </row>
    <row spans="1:3" r="3">
      <c s="4" r="A3" t="s">
        <v>62</v>
      </c>
      <c s="8" r="B3" t="n">
        <v>0.001</v>
      </c>
      <c s="8" r="C3" t="n">
        <v>0.001</v>
      </c>
    </row>
    <row spans="1:3" r="4">
      <c s="4" r="A4" t="s">
        <v>63</v>
      </c>
      <c s="6" r="B4" t="n">
        <v>10000000</v>
      </c>
      <c s="6" r="C4" t="n">
        <v>10000000</v>
      </c>
    </row>
    <row spans="1:3" r="5">
      <c s="4" r="A5" t="s">
        <v>64</v>
      </c>
      <c s="6" r="B5" t="n">
        <v>0</v>
      </c>
      <c s="6" r="C5" t="n">
        <v>0</v>
      </c>
    </row>
    <row spans="1:3" r="6">
      <c s="4" r="A6" t="s">
        <v>65</v>
      </c>
      <c s="6" r="B6" t="n">
        <v>0</v>
      </c>
      <c s="6" r="C6" t="n">
        <v>0</v>
      </c>
    </row>
    <row spans="1:3" r="7">
      <c s="4" r="A7" t="s">
        <v>66</v>
      </c>
      <c s="8" r="B7" t="n">
        <v>0.001</v>
      </c>
    </row>
    <row spans="1:3" r="8">
      <c s="4" r="A8" t="s">
        <v>57</v>
      </c>
    </row>
    <row spans="1:3" r="9">
      <c s="4" r="A9" t="s">
        <v>66</v>
      </c>
      <c s="8" r="B9" t="n">
        <v>0.001</v>
      </c>
      <c s="8" r="C9" t="n">
        <v>0.001</v>
      </c>
    </row>
    <row spans="1:3" r="10">
      <c s="4" r="A10" t="s">
        <v>67</v>
      </c>
      <c s="6" r="B10" t="n">
        <v>150000000</v>
      </c>
      <c s="6" r="C10" t="n">
        <v>150000000</v>
      </c>
    </row>
    <row spans="1:3" r="11">
      <c s="4" r="A11" t="s">
        <v>68</v>
      </c>
      <c s="6" r="B11" t="n">
        <v>48486470</v>
      </c>
      <c s="6" r="C11" t="n">
        <v>51091393</v>
      </c>
    </row>
    <row spans="1:3" r="12">
      <c s="4" r="A12" t="s">
        <v>69</v>
      </c>
      <c s="6" r="B12" t="n">
        <v>48486470</v>
      </c>
      <c s="6" r="C12" t="n">
        <v>51091393</v>
      </c>
    </row>
    <row spans="1:3" r="13">
      <c s="4" r="A13" t="s">
        <v>59</v>
      </c>
    </row>
    <row spans="1:3" r="14">
      <c s="4" r="A14" t="s">
        <v>66</v>
      </c>
      <c s="8" r="B14" t="n">
        <v>0.001</v>
      </c>
      <c s="8" r="C14" t="n">
        <v>0.001</v>
      </c>
    </row>
    <row spans="1:3" r="15">
      <c s="4" r="A15" t="s">
        <v>67</v>
      </c>
      <c s="6" r="B15" t="n">
        <v>6107494</v>
      </c>
      <c s="6" r="C15" t="n">
        <v>6107494</v>
      </c>
    </row>
    <row spans="1:3" r="16">
      <c s="4" r="A16" t="s">
        <v>68</v>
      </c>
      <c s="6" r="B16" t="n">
        <v>0</v>
      </c>
      <c s="6" r="C16" t="n">
        <v>0</v>
      </c>
    </row>
    <row spans="1:3" r="17">
      <c s="4" r="A17" t="s">
        <v>69</v>
      </c>
      <c s="6" r="B17" t="n">
        <v>0</v>
      </c>
      <c s="6" r="C1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 customWidth="1" max="7" min="7" width="16"/>
    <col customWidth="1" max="8" min="8" width="14"/>
  </cols>
  <sheetData>
    <row spans="1:8" r="1">
      <c s="1" r="A1" t="s">
        <v>343</v>
      </c>
      <c s="2" r="B1" t="s">
        <v>344</v>
      </c>
      <c s="2" r="C1" t="s">
        <v>71</v>
      </c>
      <c s="2" r="E1" t="s">
        <v>1</v>
      </c>
      <c s="2" r="G1" t="s">
        <v>232</v>
      </c>
    </row>
    <row spans="1:8" r="2">
      <c s="2" r="B2" t="s">
        <v>345</v>
      </c>
      <c s="2" r="C2" t="s">
        <v>2</v>
      </c>
      <c s="2" r="D2" t="s">
        <v>72</v>
      </c>
      <c s="2" r="E2" t="s">
        <v>2</v>
      </c>
      <c s="2" r="F2" t="s">
        <v>72</v>
      </c>
      <c s="2" r="G2" t="s">
        <v>25</v>
      </c>
      <c s="2" r="H2" t="s">
        <v>346</v>
      </c>
    </row>
    <row spans="1:8" r="3">
      <c s="3" r="A3" t="s">
        <v>347</v>
      </c>
    </row>
    <row spans="1:8" r="4">
      <c s="4" r="A4" t="s">
        <v>348</v>
      </c>
      <c s="6" r="C4" t="n">
        <v>10000000</v>
      </c>
      <c s="6" r="E4" t="n">
        <v>10000000</v>
      </c>
      <c s="6" r="G4" t="n">
        <v>10000000</v>
      </c>
    </row>
    <row spans="1:8" r="5">
      <c s="4" r="A5" t="s">
        <v>66</v>
      </c>
      <c s="8" r="C5" t="n">
        <v>0.001</v>
      </c>
      <c s="8" r="E5" t="n">
        <v>0.001</v>
      </c>
    </row>
    <row spans="1:8" r="6">
      <c s="4" r="A6" t="s">
        <v>62</v>
      </c>
      <c s="8" r="C6" t="n">
        <v>0.001</v>
      </c>
      <c s="8" r="E6" t="n">
        <v>0.001</v>
      </c>
      <c s="8" r="G6" t="n">
        <v>0.001</v>
      </c>
    </row>
    <row spans="1:8" r="7">
      <c s="4" r="A7" t="s">
        <v>349</v>
      </c>
      <c s="6" r="C7" t="n">
        <v>0</v>
      </c>
      <c s="6" r="E7" t="n">
        <v>0</v>
      </c>
      <c s="6" r="G7" t="n">
        <v>0</v>
      </c>
    </row>
    <row spans="1:8" r="8">
      <c s="4" r="A8" t="s">
        <v>106</v>
      </c>
      <c s="7" r="C8" t="n">
        <v>6300000</v>
      </c>
      <c s="7" r="D8" t="n">
        <v>6700000</v>
      </c>
      <c s="7" r="E8" t="n">
        <v>18900000</v>
      </c>
      <c s="7" r="F8" t="n">
        <v>20100000</v>
      </c>
    </row>
    <row spans="1:8" r="9">
      <c s="4" r="A9" t="s">
        <v>350</v>
      </c>
      <c s="6" r="E9" t="n">
        <v>49034</v>
      </c>
      <c s="6" r="G9" t="n">
        <v>687880</v>
      </c>
    </row>
    <row spans="1:8" r="10">
      <c s="4" r="A10" t="s">
        <v>57</v>
      </c>
    </row>
    <row spans="1:8" r="11">
      <c s="3" r="A11" t="s">
        <v>347</v>
      </c>
    </row>
    <row spans="1:8" r="12">
      <c s="4" r="A12" t="s">
        <v>351</v>
      </c>
      <c s="6" r="C12" t="n">
        <v>150000000</v>
      </c>
      <c s="6" r="E12" t="n">
        <v>150000000</v>
      </c>
      <c s="6" r="G12" t="n">
        <v>150000000</v>
      </c>
    </row>
    <row spans="1:8" r="13">
      <c s="4" r="A13" t="s">
        <v>66</v>
      </c>
      <c s="8" r="C13" t="n">
        <v>0.001</v>
      </c>
      <c s="8" r="E13" t="n">
        <v>0.001</v>
      </c>
      <c s="8" r="G13" t="n">
        <v>0.001</v>
      </c>
    </row>
    <row spans="1:8" r="14">
      <c s="4" r="A14" t="s">
        <v>352</v>
      </c>
      <c s="6" r="C14" t="n">
        <v>48486470</v>
      </c>
      <c s="6" r="E14" t="n">
        <v>48486470</v>
      </c>
      <c s="6" r="G14" t="n">
        <v>51091393</v>
      </c>
    </row>
    <row spans="1:8" r="15">
      <c s="4" r="A15" t="s">
        <v>353</v>
      </c>
      <c s="7" r="B15" t="n">
        <v>150000000</v>
      </c>
      <c s="7" r="H15" t="n">
        <v>100000000</v>
      </c>
    </row>
    <row spans="1:8" r="16">
      <c s="4" r="A16" t="s">
        <v>354</v>
      </c>
      <c s="7" r="B16" t="n">
        <v>50000000</v>
      </c>
    </row>
    <row spans="1:8" r="17">
      <c s="4" r="A17" t="s">
        <v>355</v>
      </c>
      <c s="6" r="E17" t="n">
        <v>3276153</v>
      </c>
      <c s="6" r="G17" t="n">
        <v>4323000</v>
      </c>
    </row>
    <row spans="1:8" r="18">
      <c s="4" r="A18" t="s">
        <v>356</v>
      </c>
      <c s="7" r="E18" t="n">
        <v>29000000</v>
      </c>
      <c s="7" r="G18" t="n">
        <v>52800000</v>
      </c>
    </row>
    <row spans="1:8" r="19">
      <c s="4" r="A19" t="s">
        <v>357</v>
      </c>
    </row>
    <row spans="1:8" r="20">
      <c s="3" r="A20" t="s">
        <v>347</v>
      </c>
    </row>
    <row spans="1:8" r="21">
      <c s="4" r="A21" t="s">
        <v>358</v>
      </c>
      <c s="6" r="E21" t="n">
        <v>490549</v>
      </c>
      <c s="6" r="G21" t="n">
        <v>269236</v>
      </c>
    </row>
    <row spans="1:8" r="22">
      <c s="4" r="A22" t="s">
        <v>59</v>
      </c>
    </row>
    <row spans="1:8" r="23">
      <c s="3" r="A23" t="s">
        <v>347</v>
      </c>
    </row>
    <row spans="1:8" r="24">
      <c s="4" r="A24" t="s">
        <v>351</v>
      </c>
      <c s="6" r="C24" t="n">
        <v>6107494</v>
      </c>
      <c s="6" r="E24" t="n">
        <v>6107494</v>
      </c>
      <c s="6" r="G24" t="n">
        <v>6107494</v>
      </c>
    </row>
    <row spans="1:8" r="25">
      <c s="4" r="A25" t="s">
        <v>66</v>
      </c>
      <c s="8" r="C25" t="n">
        <v>0.001</v>
      </c>
      <c s="8" r="E25" t="n">
        <v>0.001</v>
      </c>
      <c s="8" r="G25" t="n">
        <v>0.001</v>
      </c>
    </row>
    <row spans="1:8" r="26">
      <c s="4" r="A26" t="s">
        <v>352</v>
      </c>
      <c s="6" r="C26" t="n">
        <v>0</v>
      </c>
      <c s="6" r="D26" t="n">
        <v>0</v>
      </c>
      <c s="6" r="E26" t="n">
        <v>0</v>
      </c>
      <c s="6" r="F26" t="n">
        <v>0</v>
      </c>
      <c s="6" r="G26" t="n">
        <v>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33"/>
    <col customWidth="1" max="3" min="3" width="20"/>
    <col customWidth="1" max="4" min="4" width="20"/>
  </cols>
  <sheetData>
    <row spans="1:4" r="1">
      <c s="1" r="A1" t="s">
        <v>359</v>
      </c>
      <c s="2" r="B1" t="s">
        <v>1</v>
      </c>
    </row>
    <row spans="1:4" r="2">
      <c s="2" r="B2" t="s">
        <v>360</v>
      </c>
      <c s="2" r="C2" t="s">
        <v>361</v>
      </c>
      <c s="2" r="D2" t="s">
        <v>362</v>
      </c>
    </row>
    <row spans="1:4" r="3">
      <c s="3" r="A3" t="s">
        <v>363</v>
      </c>
    </row>
    <row spans="1:4" r="4">
      <c s="4" r="A4" t="s">
        <v>364</v>
      </c>
      <c s="6" r="B4" t="n">
        <v>1</v>
      </c>
    </row>
    <row spans="1:4" r="5">
      <c s="4" r="A5" t="s">
        <v>59</v>
      </c>
    </row>
    <row spans="1:4" r="6">
      <c s="3" r="A6" t="s">
        <v>363</v>
      </c>
    </row>
    <row spans="1:4" r="7">
      <c s="4" r="A7" t="s">
        <v>365</v>
      </c>
      <c s="6" r="B7" t="n">
        <v>0</v>
      </c>
      <c s="6" r="C7" t="n">
        <v>0</v>
      </c>
      <c s="6" r="D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6</v>
      </c>
      <c s="2" r="B1" t="s">
        <v>71</v>
      </c>
      <c s="2" r="D1" t="s">
        <v>1</v>
      </c>
    </row>
    <row spans="1:5" r="2">
      <c s="2" r="B2" t="s">
        <v>2</v>
      </c>
      <c s="2" r="C2" t="s">
        <v>72</v>
      </c>
      <c s="2" r="D2" t="s">
        <v>2</v>
      </c>
      <c s="2" r="E2" t="s">
        <v>72</v>
      </c>
    </row>
    <row spans="1:5" r="3">
      <c s="3" r="A3" t="s">
        <v>160</v>
      </c>
    </row>
    <row spans="1:5" r="4">
      <c s="4" r="A4" t="s">
        <v>90</v>
      </c>
      <c s="7" r="B4" t="n">
        <v>114</v>
      </c>
      <c s="7" r="C4" t="n">
        <v>343</v>
      </c>
      <c s="7" r="D4" t="n">
        <v>-393</v>
      </c>
      <c s="7" r="E4" t="n">
        <v>2811</v>
      </c>
    </row>
    <row spans="1:5" r="5">
      <c s="4" r="A5" t="s">
        <v>367</v>
      </c>
      <c s="6" r="B5" t="n">
        <v>48683</v>
      </c>
      <c s="6" r="C5" t="n">
        <v>53037</v>
      </c>
      <c s="6" r="D5" t="n">
        <v>48899</v>
      </c>
      <c s="6" r="E5" t="n">
        <v>53513</v>
      </c>
    </row>
    <row spans="1:5" r="6">
      <c s="4" r="A6" t="s">
        <v>368</v>
      </c>
      <c s="6" r="B6" t="n">
        <v>1184</v>
      </c>
      <c s="6" r="C6" t="n">
        <v>707</v>
      </c>
      <c s="6" r="D6" t="n">
        <v>0</v>
      </c>
      <c s="6" r="E6" t="n">
        <v>1068</v>
      </c>
    </row>
    <row spans="1:5" r="7">
      <c s="4" r="A7" t="s">
        <v>369</v>
      </c>
      <c s="6" r="B7" t="n">
        <v>49867</v>
      </c>
      <c s="6" r="C7" t="n">
        <v>53744</v>
      </c>
      <c s="6" r="D7" t="n">
        <v>48899</v>
      </c>
      <c s="6" r="E7" t="n">
        <v>54581</v>
      </c>
    </row>
    <row spans="1:5" r="8">
      <c s="3" r="A8" t="s">
        <v>91</v>
      </c>
    </row>
    <row spans="1:5" r="9">
      <c s="4" r="A9" t="s">
        <v>92</v>
      </c>
      <c s="7" r="B9" t="n">
        <v>0</v>
      </c>
      <c s="9" r="C9" t="n">
        <v>0.01</v>
      </c>
      <c s="9" r="D9" t="n">
        <v>-0.01</v>
      </c>
      <c s="9" r="E9" t="n">
        <v>0.05</v>
      </c>
    </row>
    <row spans="1:5" r="10">
      <c s="4" r="A10" t="s">
        <v>93</v>
      </c>
      <c s="7" r="B10" t="n">
        <v>0</v>
      </c>
      <c s="9" r="C10" t="n">
        <v>0.01</v>
      </c>
      <c s="9" r="D10" t="n">
        <v>-0.01</v>
      </c>
      <c s="9" r="E10" t="n">
        <v>0.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0</v>
      </c>
      <c s="2" r="B1" t="s">
        <v>71</v>
      </c>
      <c s="2" r="D1" t="s">
        <v>1</v>
      </c>
    </row>
    <row spans="1:5" r="2">
      <c s="2" r="B2" t="s">
        <v>2</v>
      </c>
      <c s="2" r="C2" t="s">
        <v>72</v>
      </c>
      <c s="2" r="D2" t="s">
        <v>2</v>
      </c>
      <c s="2" r="E2" t="s">
        <v>72</v>
      </c>
    </row>
    <row spans="1:5" r="3">
      <c s="3" r="A3" t="s">
        <v>371</v>
      </c>
    </row>
    <row spans="1:5" r="4">
      <c s="4" r="A4" t="s">
        <v>372</v>
      </c>
      <c s="6" r="B4" t="n">
        <v>5176</v>
      </c>
      <c s="6" r="C4" t="n">
        <v>5900</v>
      </c>
      <c s="6" r="D4" t="n">
        <v>2780</v>
      </c>
      <c s="6" r="E4" t="n">
        <v>4134</v>
      </c>
    </row>
    <row spans="1:5" r="5">
      <c s="4" r="A5" t="s">
        <v>373</v>
      </c>
    </row>
    <row spans="1:5" r="6">
      <c s="3" r="A6" t="s">
        <v>371</v>
      </c>
    </row>
    <row spans="1:5" r="7">
      <c s="4" r="A7" t="s">
        <v>372</v>
      </c>
      <c s="6" r="B7" t="n">
        <v>3325</v>
      </c>
      <c s="6" r="C7" t="n">
        <v>3122</v>
      </c>
      <c s="6" r="D7" t="n">
        <v>822</v>
      </c>
      <c s="6" r="E7" t="n">
        <v>2921</v>
      </c>
    </row>
    <row spans="1:5" r="8">
      <c s="4" r="A8" t="s">
        <v>374</v>
      </c>
    </row>
    <row spans="1:5" r="9">
      <c s="3" r="A9" t="s">
        <v>371</v>
      </c>
    </row>
    <row spans="1:5" r="10">
      <c s="4" r="A10" t="s">
        <v>372</v>
      </c>
      <c s="6" r="B10" t="n">
        <v>1851</v>
      </c>
      <c s="6" r="C10" t="n">
        <v>2359</v>
      </c>
      <c s="6" r="D10" t="n">
        <v>1958</v>
      </c>
      <c s="6" r="E10" t="n">
        <v>811</v>
      </c>
    </row>
    <row spans="1:5" r="11">
      <c s="4" r="A11" t="s">
        <v>375</v>
      </c>
    </row>
    <row spans="1:5" r="12">
      <c s="3" r="A12" t="s">
        <v>371</v>
      </c>
    </row>
    <row spans="1:5" r="13">
      <c s="4" r="A13" t="s">
        <v>372</v>
      </c>
      <c s="6" r="B13" t="n">
        <v>0</v>
      </c>
      <c s="6" r="C13" t="n">
        <v>419</v>
      </c>
      <c s="6" r="D13" t="n">
        <v>0</v>
      </c>
      <c s="6" r="E13" t="n">
        <v>4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376</v>
      </c>
      <c s="2" r="B1" t="s">
        <v>71</v>
      </c>
      <c s="2" r="C1" t="s">
        <v>1</v>
      </c>
      <c s="2" r="E1" t="s">
        <v>232</v>
      </c>
    </row>
    <row spans="1:5" r="2">
      <c s="2" r="B2" t="s">
        <v>2</v>
      </c>
      <c s="2" r="C2" t="s">
        <v>2</v>
      </c>
      <c s="2" r="D2" t="s">
        <v>72</v>
      </c>
      <c s="2" r="E2" t="s">
        <v>25</v>
      </c>
    </row>
    <row spans="1:5" r="3">
      <c s="3" r="A3" t="s">
        <v>377</v>
      </c>
    </row>
    <row spans="1:5" r="4">
      <c s="4" r="A4" t="s">
        <v>251</v>
      </c>
      <c s="7" r="E4" t="n">
        <v>0</v>
      </c>
    </row>
    <row spans="1:5" r="5">
      <c s="4" r="A5" t="s">
        <v>110</v>
      </c>
      <c s="7" r="C5" t="n">
        <v>834000</v>
      </c>
      <c s="7" r="D5" t="n">
        <v>0</v>
      </c>
    </row>
    <row spans="1:5" r="6">
      <c s="4" r="A6" t="s">
        <v>378</v>
      </c>
      <c s="7" r="B6" t="n">
        <v>0</v>
      </c>
      <c s="6" r="C6" t="n">
        <v>0</v>
      </c>
      <c s="6" r="E6" t="n">
        <v>2340000</v>
      </c>
    </row>
    <row spans="1:5" r="7">
      <c s="4" r="A7" t="s">
        <v>267</v>
      </c>
    </row>
    <row spans="1:5" r="8">
      <c s="3" r="A8" t="s">
        <v>377</v>
      </c>
    </row>
    <row spans="1:5" r="9">
      <c s="4" r="A9" t="s">
        <v>251</v>
      </c>
      <c s="6" r="E9" t="n">
        <v>0</v>
      </c>
    </row>
    <row spans="1:5" r="10">
      <c s="4" r="A10" t="s">
        <v>379</v>
      </c>
    </row>
    <row spans="1:5" r="11">
      <c s="3" r="A11" t="s">
        <v>377</v>
      </c>
    </row>
    <row spans="1:5" r="12">
      <c s="4" r="A12" t="s">
        <v>380</v>
      </c>
      <c s="6" r="E12" t="n">
        <v>19000</v>
      </c>
    </row>
    <row spans="1:5" r="13">
      <c s="4" r="A13" t="s">
        <v>381</v>
      </c>
    </row>
    <row spans="1:5" r="14">
      <c s="3" r="A14" t="s">
        <v>377</v>
      </c>
    </row>
    <row spans="1:5" r="15">
      <c s="4" r="A15" t="s">
        <v>27</v>
      </c>
      <c s="6" r="B15" t="n">
        <v>145944000</v>
      </c>
      <c s="6" r="C15" t="n">
        <v>145944000</v>
      </c>
      <c s="6" r="E15" t="n">
        <v>160566000</v>
      </c>
    </row>
    <row spans="1:5" r="16">
      <c s="4" r="A16" t="s">
        <v>382</v>
      </c>
    </row>
    <row spans="1:5" r="17">
      <c s="3" r="A17" t="s">
        <v>377</v>
      </c>
    </row>
    <row spans="1:5" r="18">
      <c s="4" r="A18" t="s">
        <v>380</v>
      </c>
      <c s="6" r="E18" t="n">
        <v>0</v>
      </c>
    </row>
    <row spans="1:5" r="19">
      <c s="4" r="A19" t="s">
        <v>383</v>
      </c>
    </row>
    <row spans="1:5" r="20">
      <c s="3" r="A20" t="s">
        <v>377</v>
      </c>
    </row>
    <row spans="1:5" r="21">
      <c s="4" r="A21" t="s">
        <v>27</v>
      </c>
      <c s="6" r="B21" t="n">
        <v>145944000</v>
      </c>
      <c s="6" r="C21" t="n">
        <v>145944000</v>
      </c>
      <c s="6" r="E21" t="n">
        <v>160566000</v>
      </c>
    </row>
    <row spans="1:5" r="22">
      <c s="4" r="A22" t="s">
        <v>384</v>
      </c>
    </row>
    <row spans="1:5" r="23">
      <c s="3" r="A23" t="s">
        <v>377</v>
      </c>
    </row>
    <row spans="1:5" r="24">
      <c s="4" r="A24" t="s">
        <v>380</v>
      </c>
      <c s="6" r="E24" t="n">
        <v>19000</v>
      </c>
    </row>
    <row spans="1:5" r="25">
      <c s="4" r="A25" t="s">
        <v>385</v>
      </c>
    </row>
    <row spans="1:5" r="26">
      <c s="3" r="A26" t="s">
        <v>377</v>
      </c>
    </row>
    <row spans="1:5" r="27">
      <c s="4" r="A27" t="s">
        <v>27</v>
      </c>
      <c s="6" r="B27" t="n">
        <v>0</v>
      </c>
      <c s="6" r="C27" t="n">
        <v>0</v>
      </c>
      <c s="6" r="E27" t="n">
        <v>0</v>
      </c>
    </row>
    <row spans="1:5" r="28">
      <c s="4" r="A28" t="s">
        <v>386</v>
      </c>
    </row>
    <row spans="1:5" r="29">
      <c s="3" r="A29" t="s">
        <v>377</v>
      </c>
    </row>
    <row spans="1:5" r="30">
      <c s="4" r="A30" t="s">
        <v>380</v>
      </c>
      <c s="6" r="E30" t="n">
        <v>0</v>
      </c>
    </row>
    <row spans="1:5" r="31">
      <c s="4" r="A31" t="s">
        <v>387</v>
      </c>
    </row>
    <row spans="1:5" r="32">
      <c s="3" r="A32" t="s">
        <v>377</v>
      </c>
    </row>
    <row spans="1:5" r="33">
      <c s="4" r="A33" t="s">
        <v>27</v>
      </c>
      <c s="7" r="B33" t="n">
        <v>0</v>
      </c>
      <c s="7" r="C33" t="n">
        <v>0</v>
      </c>
      <c s="7" r="E33"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388</v>
      </c>
      <c s="2" r="B1" t="s">
        <v>71</v>
      </c>
      <c s="2" r="D1" t="s">
        <v>1</v>
      </c>
    </row>
    <row spans="1:5" r="2">
      <c s="2" r="B2" t="s">
        <v>2</v>
      </c>
      <c s="2" r="C2" t="s">
        <v>72</v>
      </c>
      <c s="2" r="D2" t="s">
        <v>2</v>
      </c>
      <c s="2" r="E2" t="s">
        <v>72</v>
      </c>
    </row>
    <row spans="1:5" r="3">
      <c s="3" r="A3" t="s">
        <v>166</v>
      </c>
    </row>
    <row spans="1:5" r="4">
      <c s="4" r="A4" t="s">
        <v>389</v>
      </c>
      <c s="7" r="B4" t="n">
        <v>-3826</v>
      </c>
      <c s="7" r="C4" t="n">
        <v>-1013</v>
      </c>
      <c s="7" r="D4" t="n">
        <v>-7059</v>
      </c>
      <c s="7" r="E4" t="n">
        <v>1407</v>
      </c>
    </row>
    <row spans="1:5" r="5">
      <c s="4" r="A5" t="s">
        <v>390</v>
      </c>
      <c s="4" r="B5" t="s">
        <v>391</v>
      </c>
      <c s="4" r="C5" t="s">
        <v>392</v>
      </c>
      <c s="4" r="D5" t="s">
        <v>393</v>
      </c>
      <c s="4" r="E5" t="s">
        <v>3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395</v>
      </c>
      <c s="2" r="B1" t="s">
        <v>71</v>
      </c>
      <c s="2" r="D1" t="s">
        <v>1</v>
      </c>
    </row>
    <row spans="1:5" r="2">
      <c s="2" r="B2" t="s">
        <v>396</v>
      </c>
      <c s="2" r="C2" t="s">
        <v>397</v>
      </c>
      <c s="2" r="D2" t="s">
        <v>398</v>
      </c>
      <c s="2" r="E2" t="s">
        <v>397</v>
      </c>
    </row>
    <row spans="1:5" r="3">
      <c s="3" r="A3" t="s">
        <v>169</v>
      </c>
    </row>
    <row spans="1:5" r="4">
      <c s="4" r="A4" t="s">
        <v>239</v>
      </c>
      <c s="6" r="D4" t="n">
        <v>2</v>
      </c>
    </row>
    <row spans="1:5" r="5">
      <c s="3" r="A5" t="s">
        <v>399</v>
      </c>
    </row>
    <row spans="1:5" r="6">
      <c s="4" r="A6" t="s">
        <v>74</v>
      </c>
      <c s="7" r="B6" t="n">
        <v>64637</v>
      </c>
      <c s="7" r="C6" t="n">
        <v>52412</v>
      </c>
      <c s="7" r="D6" t="n">
        <v>183536</v>
      </c>
      <c s="7" r="E6" t="n">
        <v>165976</v>
      </c>
    </row>
    <row spans="1:5" r="7">
      <c s="4" r="A7" t="s">
        <v>75</v>
      </c>
      <c s="6" r="B7" t="n">
        <v>18241</v>
      </c>
      <c s="6" r="C7" t="n">
        <v>4511</v>
      </c>
      <c s="6" r="D7" t="n">
        <v>38346</v>
      </c>
      <c s="6" r="E7" t="n">
        <v>15033</v>
      </c>
    </row>
    <row spans="1:5" r="8">
      <c s="4" r="A8" t="s">
        <v>76</v>
      </c>
      <c s="6" r="B8" t="n">
        <v>46396</v>
      </c>
      <c s="6" r="C8" t="n">
        <v>47901</v>
      </c>
      <c s="6" r="D8" t="n">
        <v>145190</v>
      </c>
      <c s="6" r="E8" t="n">
        <v>150943</v>
      </c>
    </row>
    <row spans="1:5" r="9">
      <c s="3" r="A9" t="s">
        <v>77</v>
      </c>
    </row>
    <row spans="1:5" r="10">
      <c s="4" r="A10" t="s">
        <v>78</v>
      </c>
      <c s="6" r="B10" t="n">
        <v>12967</v>
      </c>
      <c s="6" r="C10" t="n">
        <v>13011</v>
      </c>
      <c s="6" r="D10" t="n">
        <v>38578</v>
      </c>
      <c s="6" r="E10" t="n">
        <v>39403</v>
      </c>
    </row>
    <row spans="1:5" r="11">
      <c s="4" r="A11" t="s">
        <v>79</v>
      </c>
      <c s="6" r="B11" t="n">
        <v>22744</v>
      </c>
      <c s="6" r="C11" t="n">
        <v>21930</v>
      </c>
      <c s="6" r="D11" t="n">
        <v>70234</v>
      </c>
      <c s="6" r="E11" t="n">
        <v>66207</v>
      </c>
    </row>
    <row spans="1:5" r="12">
      <c s="4" r="A12" t="s">
        <v>80</v>
      </c>
      <c s="6" r="B12" t="n">
        <v>9384</v>
      </c>
      <c s="6" r="C12" t="n">
        <v>9625</v>
      </c>
      <c s="6" r="D12" t="n">
        <v>30443</v>
      </c>
      <c s="6" r="E12" t="n">
        <v>28907</v>
      </c>
    </row>
    <row spans="1:5" r="13">
      <c s="4" r="A13" t="s">
        <v>81</v>
      </c>
      <c s="6" r="B13" t="n">
        <v>2496</v>
      </c>
      <c s="6" r="C13" t="n">
        <v>2811</v>
      </c>
      <c s="6" r="D13" t="n">
        <v>6969</v>
      </c>
      <c s="6" r="E13" t="n">
        <v>8176</v>
      </c>
    </row>
    <row spans="1:5" r="14">
      <c s="4" r="A14" t="s">
        <v>82</v>
      </c>
      <c s="6" r="B14" t="n">
        <v>2040</v>
      </c>
      <c s="6" r="C14" t="n">
        <v>754</v>
      </c>
      <c s="6" r="D14" t="n">
        <v>5334</v>
      </c>
      <c s="6" r="E14" t="n">
        <v>2282</v>
      </c>
    </row>
    <row spans="1:5" r="15">
      <c s="4" r="A15" t="s">
        <v>83</v>
      </c>
      <c s="6" r="B15" t="n">
        <v>49631</v>
      </c>
      <c s="6" r="C15" t="n">
        <v>48131</v>
      </c>
      <c s="6" r="D15" t="n">
        <v>151558</v>
      </c>
      <c s="6" r="E15" t="n">
        <v>144975</v>
      </c>
    </row>
    <row spans="1:5" r="16">
      <c s="4" r="A16" t="s">
        <v>84</v>
      </c>
      <c s="6" r="B16" t="n">
        <v>-3235</v>
      </c>
      <c s="6" r="C16" t="n">
        <v>-230</v>
      </c>
      <c s="6" r="D16" t="n">
        <v>-6368</v>
      </c>
      <c s="6" r="E16" t="n">
        <v>5968</v>
      </c>
    </row>
    <row spans="1:5" r="17">
      <c s="4" r="A17" t="s">
        <v>400</v>
      </c>
    </row>
    <row spans="1:5" r="18">
      <c s="3" r="A18" t="s">
        <v>399</v>
      </c>
    </row>
    <row spans="1:5" r="19">
      <c s="4" r="A19" t="s">
        <v>74</v>
      </c>
      <c s="6" r="B19" t="n">
        <v>50455</v>
      </c>
      <c s="6" r="C19" t="n">
        <v>52412</v>
      </c>
      <c s="6" r="D19" t="n">
        <v>158613</v>
      </c>
      <c s="6" r="E19" t="n">
        <v>165976</v>
      </c>
    </row>
    <row spans="1:5" r="20">
      <c s="4" r="A20" t="s">
        <v>75</v>
      </c>
      <c s="6" r="B20" t="n">
        <v>4488</v>
      </c>
      <c s="6" r="C20" t="n">
        <v>3856</v>
      </c>
      <c s="6" r="D20" t="n">
        <v>13443</v>
      </c>
      <c s="6" r="E20" t="n">
        <v>13007</v>
      </c>
    </row>
    <row spans="1:5" r="21">
      <c s="4" r="A21" t="s">
        <v>76</v>
      </c>
      <c s="6" r="B21" t="n">
        <v>45967</v>
      </c>
      <c s="6" r="C21" t="n">
        <v>48556</v>
      </c>
      <c s="6" r="D21" t="n">
        <v>145170</v>
      </c>
      <c s="6" r="E21" t="n">
        <v>152969</v>
      </c>
    </row>
    <row spans="1:5" r="22">
      <c s="3" r="A22" t="s">
        <v>77</v>
      </c>
    </row>
    <row spans="1:5" r="23">
      <c s="4" r="A23" t="s">
        <v>78</v>
      </c>
      <c s="6" r="B23" t="n">
        <v>9554</v>
      </c>
      <c s="6" r="C23" t="n">
        <v>9902</v>
      </c>
      <c s="6" r="D23" t="n">
        <v>28401</v>
      </c>
      <c s="6" r="E23" t="n">
        <v>30506</v>
      </c>
    </row>
    <row spans="1:5" r="24">
      <c s="4" r="A24" t="s">
        <v>79</v>
      </c>
      <c s="6" r="B24" t="n">
        <v>21019</v>
      </c>
      <c s="6" r="C24" t="n">
        <v>19870</v>
      </c>
      <c s="6" r="D24" t="n">
        <v>64912</v>
      </c>
      <c s="6" r="E24" t="n">
        <v>60562</v>
      </c>
    </row>
    <row spans="1:5" r="25">
      <c s="4" r="A25" t="s">
        <v>80</v>
      </c>
      <c s="6" r="B25" t="n">
        <v>5036</v>
      </c>
      <c s="6" r="C25" t="n">
        <v>6963</v>
      </c>
      <c s="6" r="D25" t="n">
        <v>19399</v>
      </c>
      <c s="6" r="E25" t="n">
        <v>20763</v>
      </c>
    </row>
    <row spans="1:5" r="26">
      <c s="4" r="A26" t="s">
        <v>81</v>
      </c>
      <c s="6" r="B26" t="n">
        <v>0</v>
      </c>
      <c s="6" r="C26" t="n">
        <v>0</v>
      </c>
      <c s="6" r="D26" t="n">
        <v>0</v>
      </c>
      <c s="6" r="E26" t="n">
        <v>0</v>
      </c>
    </row>
    <row spans="1:5" r="27">
      <c s="4" r="A27" t="s">
        <v>82</v>
      </c>
      <c s="6" r="B27" t="n">
        <v>0</v>
      </c>
      <c s="6" r="C27" t="n">
        <v>0</v>
      </c>
      <c s="6" r="D27" t="n">
        <v>0</v>
      </c>
      <c s="6" r="E27" t="n">
        <v>0</v>
      </c>
    </row>
    <row spans="1:5" r="28">
      <c s="4" r="A28" t="s">
        <v>83</v>
      </c>
      <c s="6" r="B28" t="n">
        <v>35609</v>
      </c>
      <c s="6" r="C28" t="n">
        <v>36735</v>
      </c>
      <c s="6" r="D28" t="n">
        <v>112712</v>
      </c>
      <c s="6" r="E28" t="n">
        <v>111831</v>
      </c>
    </row>
    <row spans="1:5" r="29">
      <c s="4" r="A29" t="s">
        <v>84</v>
      </c>
      <c s="6" r="B29" t="n">
        <v>10358</v>
      </c>
      <c s="6" r="C29" t="n">
        <v>11821</v>
      </c>
      <c s="6" r="D29" t="n">
        <v>32458</v>
      </c>
      <c s="6" r="E29" t="n">
        <v>41138</v>
      </c>
    </row>
    <row spans="1:5" r="30">
      <c s="4" r="A30" t="s">
        <v>401</v>
      </c>
    </row>
    <row spans="1:5" r="31">
      <c s="3" r="A31" t="s">
        <v>399</v>
      </c>
    </row>
    <row spans="1:5" r="32">
      <c s="4" r="A32" t="s">
        <v>74</v>
      </c>
      <c s="6" r="B32" t="n">
        <v>14182</v>
      </c>
      <c s="6" r="C32" t="n">
        <v>0</v>
      </c>
      <c s="6" r="D32" t="n">
        <v>24923</v>
      </c>
      <c s="6" r="E32" t="n">
        <v>0</v>
      </c>
    </row>
    <row spans="1:5" r="33">
      <c s="4" r="A33" t="s">
        <v>75</v>
      </c>
      <c s="6" r="B33" t="n">
        <v>13313</v>
      </c>
      <c s="6" r="C33" t="n">
        <v>0</v>
      </c>
      <c s="6" r="D33" t="n">
        <v>23240</v>
      </c>
      <c s="6" r="E33" t="n">
        <v>0</v>
      </c>
    </row>
    <row spans="1:5" r="34">
      <c s="4" r="A34" t="s">
        <v>76</v>
      </c>
      <c s="6" r="B34" t="n">
        <v>869</v>
      </c>
      <c s="6" r="C34" t="n">
        <v>0</v>
      </c>
      <c s="6" r="D34" t="n">
        <v>1683</v>
      </c>
      <c s="6" r="E34" t="n">
        <v>0</v>
      </c>
    </row>
    <row spans="1:5" r="35">
      <c s="3" r="A35" t="s">
        <v>77</v>
      </c>
    </row>
    <row spans="1:5" r="36">
      <c s="4" r="A36" t="s">
        <v>78</v>
      </c>
      <c s="6" r="B36" t="n">
        <v>291</v>
      </c>
      <c s="6" r="C36" t="n">
        <v>0</v>
      </c>
      <c s="6" r="D36" t="n">
        <v>545</v>
      </c>
      <c s="6" r="E36" t="n">
        <v>0</v>
      </c>
    </row>
    <row spans="1:5" r="37">
      <c s="4" r="A37" t="s">
        <v>79</v>
      </c>
      <c s="6" r="B37" t="n">
        <v>439</v>
      </c>
      <c s="6" r="C37" t="n">
        <v>0</v>
      </c>
      <c s="6" r="D37" t="n">
        <v>794</v>
      </c>
      <c s="6" r="E37" t="n">
        <v>0</v>
      </c>
    </row>
    <row spans="1:5" r="38">
      <c s="4" r="A38" t="s">
        <v>80</v>
      </c>
      <c s="6" r="B38" t="n">
        <v>668</v>
      </c>
      <c s="6" r="C38" t="n">
        <v>0</v>
      </c>
      <c s="6" r="D38" t="n">
        <v>1182</v>
      </c>
      <c s="6" r="E38" t="n">
        <v>0</v>
      </c>
    </row>
    <row spans="1:5" r="39">
      <c s="4" r="A39" t="s">
        <v>81</v>
      </c>
      <c s="6" r="B39" t="n">
        <v>0</v>
      </c>
      <c s="6" r="C39" t="n">
        <v>0</v>
      </c>
      <c s="6" r="D39" t="n">
        <v>0</v>
      </c>
      <c s="6" r="E39" t="n">
        <v>0</v>
      </c>
    </row>
    <row spans="1:5" r="40">
      <c s="4" r="A40" t="s">
        <v>82</v>
      </c>
      <c s="6" r="B40" t="n">
        <v>0</v>
      </c>
      <c s="6" r="C40" t="n">
        <v>0</v>
      </c>
      <c s="6" r="D40" t="n">
        <v>0</v>
      </c>
      <c s="6" r="E40" t="n">
        <v>0</v>
      </c>
    </row>
    <row spans="1:5" r="41">
      <c s="4" r="A41" t="s">
        <v>83</v>
      </c>
      <c s="6" r="B41" t="n">
        <v>1398</v>
      </c>
      <c s="6" r="C41" t="n">
        <v>0</v>
      </c>
      <c s="6" r="D41" t="n">
        <v>2521</v>
      </c>
      <c s="6" r="E41" t="n">
        <v>0</v>
      </c>
    </row>
    <row spans="1:5" r="42">
      <c s="4" r="A42" t="s">
        <v>84</v>
      </c>
      <c s="6" r="B42" t="n">
        <v>-529</v>
      </c>
      <c s="6" r="C42" t="n">
        <v>0</v>
      </c>
      <c s="6" r="D42" t="n">
        <v>-838</v>
      </c>
      <c s="6" r="E42" t="n">
        <v>0</v>
      </c>
    </row>
    <row spans="1:5" r="43">
      <c s="4" r="A43" t="s">
        <v>402</v>
      </c>
    </row>
    <row spans="1:5" r="44">
      <c s="3" r="A44" t="s">
        <v>399</v>
      </c>
    </row>
    <row spans="1:5" r="45">
      <c s="4" r="A45" t="s">
        <v>74</v>
      </c>
      <c s="6" r="B45" t="n">
        <v>0</v>
      </c>
      <c s="6" r="C45" t="n">
        <v>0</v>
      </c>
      <c s="6" r="D45" t="n">
        <v>0</v>
      </c>
      <c s="6" r="E45" t="n">
        <v>0</v>
      </c>
    </row>
    <row spans="1:5" r="46">
      <c s="4" r="A46" t="s">
        <v>75</v>
      </c>
      <c s="6" r="B46" t="n">
        <v>440</v>
      </c>
      <c s="6" r="C46" t="n">
        <v>655</v>
      </c>
      <c s="6" r="D46" t="n">
        <v>1663</v>
      </c>
      <c s="6" r="E46" t="n">
        <v>2026</v>
      </c>
    </row>
    <row spans="1:5" r="47">
      <c s="4" r="A47" t="s">
        <v>76</v>
      </c>
      <c s="6" r="B47" t="n">
        <v>-440</v>
      </c>
      <c s="6" r="C47" t="n">
        <v>-655</v>
      </c>
      <c s="6" r="D47" t="n">
        <v>-1663</v>
      </c>
      <c s="6" r="E47" t="n">
        <v>-2026</v>
      </c>
    </row>
    <row spans="1:5" r="48">
      <c s="3" r="A48" t="s">
        <v>77</v>
      </c>
    </row>
    <row spans="1:5" r="49">
      <c s="4" r="A49" t="s">
        <v>78</v>
      </c>
      <c s="6" r="B49" t="n">
        <v>3122</v>
      </c>
      <c s="6" r="C49" t="n">
        <v>3109</v>
      </c>
      <c s="6" r="D49" t="n">
        <v>9632</v>
      </c>
      <c s="6" r="E49" t="n">
        <v>8897</v>
      </c>
    </row>
    <row spans="1:5" r="50">
      <c s="4" r="A50" t="s">
        <v>79</v>
      </c>
      <c s="6" r="B50" t="n">
        <v>1286</v>
      </c>
      <c s="6" r="C50" t="n">
        <v>2060</v>
      </c>
      <c s="6" r="D50" t="n">
        <v>4528</v>
      </c>
      <c s="6" r="E50" t="n">
        <v>5645</v>
      </c>
    </row>
    <row spans="1:5" r="51">
      <c s="4" r="A51" t="s">
        <v>80</v>
      </c>
      <c s="6" r="B51" t="n">
        <v>3680</v>
      </c>
      <c s="6" r="C51" t="n">
        <v>2662</v>
      </c>
      <c s="6" r="D51" t="n">
        <v>9862</v>
      </c>
      <c s="6" r="E51" t="n">
        <v>8144</v>
      </c>
    </row>
    <row spans="1:5" r="52">
      <c s="4" r="A52" t="s">
        <v>81</v>
      </c>
      <c s="6" r="B52" t="n">
        <v>2496</v>
      </c>
      <c s="6" r="C52" t="n">
        <v>2811</v>
      </c>
      <c s="6" r="D52" t="n">
        <v>6969</v>
      </c>
      <c s="6" r="E52" t="n">
        <v>8176</v>
      </c>
    </row>
    <row spans="1:5" r="53">
      <c s="4" r="A53" t="s">
        <v>82</v>
      </c>
      <c s="6" r="B53" t="n">
        <v>2040</v>
      </c>
      <c s="6" r="C53" t="n">
        <v>754</v>
      </c>
      <c s="6" r="D53" t="n">
        <v>5334</v>
      </c>
      <c s="6" r="E53" t="n">
        <v>2282</v>
      </c>
    </row>
    <row spans="1:5" r="54">
      <c s="4" r="A54" t="s">
        <v>83</v>
      </c>
      <c s="6" r="B54" t="n">
        <v>12624</v>
      </c>
      <c s="6" r="C54" t="n">
        <v>11396</v>
      </c>
      <c s="6" r="D54" t="n">
        <v>36325</v>
      </c>
      <c s="6" r="E54" t="n">
        <v>33144</v>
      </c>
    </row>
    <row spans="1:5" r="55">
      <c s="4" r="A55" t="s">
        <v>84</v>
      </c>
      <c s="7" r="B55" t="n">
        <v>-13064</v>
      </c>
      <c s="7" r="C55" t="n">
        <v>-12051</v>
      </c>
      <c s="7" r="D55" t="n">
        <v>-37988</v>
      </c>
      <c s="7" r="E55" t="n">
        <v>-351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3</v>
      </c>
      <c s="2" r="B1" t="s">
        <v>71</v>
      </c>
      <c s="2" r="D1" t="s">
        <v>1</v>
      </c>
    </row>
    <row spans="1:5" r="2">
      <c s="2" r="B2" t="s">
        <v>2</v>
      </c>
      <c s="2" r="C2" t="s">
        <v>72</v>
      </c>
      <c s="2" r="D2" t="s">
        <v>2</v>
      </c>
      <c s="2" r="E2" t="s">
        <v>72</v>
      </c>
    </row>
    <row spans="1:5" r="3">
      <c s="3" r="A3" t="s">
        <v>404</v>
      </c>
    </row>
    <row spans="1:5" r="4">
      <c s="4" r="A4" t="s">
        <v>106</v>
      </c>
      <c s="7" r="B4" t="n">
        <v>6300</v>
      </c>
      <c s="7" r="C4" t="n">
        <v>6700</v>
      </c>
      <c s="7" r="D4" t="n">
        <v>18900</v>
      </c>
      <c s="7" r="E4" t="n">
        <v>20100</v>
      </c>
    </row>
    <row spans="1:5" r="5">
      <c s="4" r="A5" t="s">
        <v>81</v>
      </c>
      <c s="6" r="B5" t="n">
        <v>2496</v>
      </c>
      <c s="6" r="C5" t="n">
        <v>2811</v>
      </c>
      <c s="6" r="D5" t="n">
        <v>6969</v>
      </c>
      <c s="6" r="E5" t="n">
        <v>8176</v>
      </c>
    </row>
    <row spans="1:5" r="6">
      <c s="4" r="A6" t="s">
        <v>82</v>
      </c>
      <c s="6" r="B6" t="n">
        <v>2040</v>
      </c>
      <c s="6" r="C6" t="n">
        <v>754</v>
      </c>
      <c s="6" r="D6" t="n">
        <v>5334</v>
      </c>
      <c s="6" r="E6" t="n">
        <v>2282</v>
      </c>
    </row>
    <row spans="1:5" r="7">
      <c s="4" r="A7" t="s">
        <v>405</v>
      </c>
      <c s="6" r="B7" t="n">
        <v>3235</v>
      </c>
      <c s="6" r="C7" t="n">
        <v>230</v>
      </c>
      <c s="6" r="D7" t="n">
        <v>6368</v>
      </c>
      <c s="6" r="E7" t="n">
        <v>-5968</v>
      </c>
    </row>
    <row spans="1:5" r="8">
      <c s="4" r="A8" t="s">
        <v>402</v>
      </c>
    </row>
    <row spans="1:5" r="9">
      <c s="3" r="A9" t="s">
        <v>404</v>
      </c>
    </row>
    <row spans="1:5" r="10">
      <c s="4" r="A10" t="s">
        <v>406</v>
      </c>
      <c s="6" r="B10" t="n">
        <v>2235</v>
      </c>
      <c s="6" r="C10" t="n">
        <v>1752</v>
      </c>
      <c s="6" r="D10" t="n">
        <v>6269</v>
      </c>
      <c s="6" r="E10" t="n">
        <v>4566</v>
      </c>
    </row>
    <row spans="1:5" r="11">
      <c s="4" r="A11" t="s">
        <v>106</v>
      </c>
      <c s="6" r="B11" t="n">
        <v>6293</v>
      </c>
      <c s="6" r="C11" t="n">
        <v>6734</v>
      </c>
      <c s="6" r="D11" t="n">
        <v>18928</v>
      </c>
      <c s="6" r="E11" t="n">
        <v>20091</v>
      </c>
    </row>
    <row spans="1:5" r="12">
      <c s="4" r="A12" t="s">
        <v>407</v>
      </c>
      <c s="6" r="B12" t="n">
        <v>0</v>
      </c>
      <c s="6" r="C12" t="n">
        <v>0</v>
      </c>
      <c s="6" r="D12" t="n">
        <v>488</v>
      </c>
      <c s="6" r="E12" t="n">
        <v>55</v>
      </c>
    </row>
    <row spans="1:5" r="13">
      <c s="4" r="A13" t="s">
        <v>81</v>
      </c>
      <c s="6" r="B13" t="n">
        <v>2496</v>
      </c>
      <c s="6" r="C13" t="n">
        <v>2811</v>
      </c>
      <c s="6" r="D13" t="n">
        <v>6969</v>
      </c>
      <c s="6" r="E13" t="n">
        <v>8176</v>
      </c>
    </row>
    <row spans="1:5" r="14">
      <c s="4" r="A14" t="s">
        <v>82</v>
      </c>
      <c s="6" r="B14" t="n">
        <v>2040</v>
      </c>
      <c s="6" r="C14" t="n">
        <v>754</v>
      </c>
      <c s="6" r="D14" t="n">
        <v>5334</v>
      </c>
      <c s="6" r="E14" t="n">
        <v>2282</v>
      </c>
    </row>
    <row spans="1:5" r="15">
      <c s="4" r="A15" t="s">
        <v>405</v>
      </c>
      <c s="7" r="B15" t="n">
        <v>13064</v>
      </c>
      <c s="7" r="C15" t="n">
        <v>12051</v>
      </c>
      <c s="7" r="D15" t="n">
        <v>37988</v>
      </c>
      <c s="7" r="E15" t="n">
        <v>351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64637</v>
      </c>
      <c s="7" r="C4" t="n">
        <v>52412</v>
      </c>
      <c s="7" r="D4" t="n">
        <v>183536</v>
      </c>
      <c s="7" r="E4" t="n">
        <v>165976</v>
      </c>
    </row>
    <row spans="1:5" r="5">
      <c s="4" r="A5" t="s">
        <v>75</v>
      </c>
      <c s="6" r="B5" t="n">
        <v>18241</v>
      </c>
      <c s="6" r="C5" t="n">
        <v>4511</v>
      </c>
      <c s="6" r="D5" t="n">
        <v>38346</v>
      </c>
      <c s="6" r="E5" t="n">
        <v>15033</v>
      </c>
    </row>
    <row spans="1:5" r="6">
      <c s="4" r="A6" t="s">
        <v>76</v>
      </c>
      <c s="6" r="B6" t="n">
        <v>46396</v>
      </c>
      <c s="6" r="C6" t="n">
        <v>47901</v>
      </c>
      <c s="6" r="D6" t="n">
        <v>145190</v>
      </c>
      <c s="6" r="E6" t="n">
        <v>150943</v>
      </c>
    </row>
    <row spans="1:5" r="7">
      <c s="3" r="A7" t="s">
        <v>77</v>
      </c>
    </row>
    <row spans="1:5" r="8">
      <c s="4" r="A8" t="s">
        <v>78</v>
      </c>
      <c s="6" r="B8" t="n">
        <v>12967</v>
      </c>
      <c s="6" r="C8" t="n">
        <v>13011</v>
      </c>
      <c s="6" r="D8" t="n">
        <v>38578</v>
      </c>
      <c s="6" r="E8" t="n">
        <v>39403</v>
      </c>
    </row>
    <row spans="1:5" r="9">
      <c s="4" r="A9" t="s">
        <v>79</v>
      </c>
      <c s="6" r="B9" t="n">
        <v>22744</v>
      </c>
      <c s="6" r="C9" t="n">
        <v>21930</v>
      </c>
      <c s="6" r="D9" t="n">
        <v>70234</v>
      </c>
      <c s="6" r="E9" t="n">
        <v>66207</v>
      </c>
    </row>
    <row spans="1:5" r="10">
      <c s="4" r="A10" t="s">
        <v>80</v>
      </c>
      <c s="6" r="B10" t="n">
        <v>9384</v>
      </c>
      <c s="6" r="C10" t="n">
        <v>9625</v>
      </c>
      <c s="6" r="D10" t="n">
        <v>30443</v>
      </c>
      <c s="6" r="E10" t="n">
        <v>28907</v>
      </c>
    </row>
    <row spans="1:5" r="11">
      <c s="4" r="A11" t="s">
        <v>81</v>
      </c>
      <c s="6" r="B11" t="n">
        <v>2496</v>
      </c>
      <c s="6" r="C11" t="n">
        <v>2811</v>
      </c>
      <c s="6" r="D11" t="n">
        <v>6969</v>
      </c>
      <c s="6" r="E11" t="n">
        <v>8176</v>
      </c>
    </row>
    <row spans="1:5" r="12">
      <c s="4" r="A12" t="s">
        <v>82</v>
      </c>
      <c s="6" r="B12" t="n">
        <v>2040</v>
      </c>
      <c s="6" r="C12" t="n">
        <v>754</v>
      </c>
      <c s="6" r="D12" t="n">
        <v>5334</v>
      </c>
      <c s="6" r="E12" t="n">
        <v>2282</v>
      </c>
    </row>
    <row spans="1:5" r="13">
      <c s="4" r="A13" t="s">
        <v>83</v>
      </c>
      <c s="6" r="B13" t="n">
        <v>49631</v>
      </c>
      <c s="6" r="C13" t="n">
        <v>48131</v>
      </c>
      <c s="6" r="D13" t="n">
        <v>151558</v>
      </c>
      <c s="6" r="E13" t="n">
        <v>144975</v>
      </c>
    </row>
    <row spans="1:5" r="14">
      <c s="4" r="A14" t="s">
        <v>84</v>
      </c>
      <c s="6" r="B14" t="n">
        <v>-3235</v>
      </c>
      <c s="6" r="C14" t="n">
        <v>-230</v>
      </c>
      <c s="6" r="D14" t="n">
        <v>-6368</v>
      </c>
      <c s="6" r="E14" t="n">
        <v>5968</v>
      </c>
    </row>
    <row spans="1:5" r="15">
      <c s="3" r="A15" t="s">
        <v>85</v>
      </c>
    </row>
    <row spans="1:5" r="16">
      <c s="4" r="A16" t="s">
        <v>86</v>
      </c>
      <c s="6" r="B16" t="n">
        <v>-545</v>
      </c>
      <c s="6" r="C16" t="n">
        <v>-536</v>
      </c>
      <c s="6" r="D16" t="n">
        <v>-1716</v>
      </c>
      <c s="6" r="E16" t="n">
        <v>-1449</v>
      </c>
    </row>
    <row spans="1:5" r="17">
      <c s="4" r="A17" t="s">
        <v>87</v>
      </c>
      <c s="6" r="B17" t="n">
        <v>68</v>
      </c>
      <c s="6" r="C17" t="n">
        <v>96</v>
      </c>
      <c s="6" r="D17" t="n">
        <v>632</v>
      </c>
      <c s="6" r="E17" t="n">
        <v>-301</v>
      </c>
    </row>
    <row spans="1:5" r="18">
      <c s="4" r="A18" t="s">
        <v>88</v>
      </c>
      <c s="6" r="B18" t="n">
        <v>-3712</v>
      </c>
      <c s="6" r="C18" t="n">
        <v>-670</v>
      </c>
      <c s="6" r="D18" t="n">
        <v>-7452</v>
      </c>
      <c s="6" r="E18" t="n">
        <v>4218</v>
      </c>
    </row>
    <row spans="1:5" r="19">
      <c s="4" r="A19" t="s">
        <v>89</v>
      </c>
      <c s="6" r="B19" t="n">
        <v>3826</v>
      </c>
      <c s="6" r="C19" t="n">
        <v>1013</v>
      </c>
      <c s="6" r="D19" t="n">
        <v>7059</v>
      </c>
      <c s="6" r="E19" t="n">
        <v>-1407</v>
      </c>
    </row>
    <row spans="1:5" r="20">
      <c s="4" r="A20" t="s">
        <v>90</v>
      </c>
      <c s="7" r="B20" t="n">
        <v>114</v>
      </c>
      <c s="7" r="C20" t="n">
        <v>343</v>
      </c>
      <c s="7" r="D20" t="n">
        <v>-393</v>
      </c>
      <c s="7" r="E20" t="n">
        <v>2811</v>
      </c>
    </row>
    <row spans="1:5" r="21">
      <c s="3" r="A21" t="s">
        <v>91</v>
      </c>
    </row>
    <row spans="1:5" r="22">
      <c s="4" r="A22" t="s">
        <v>92</v>
      </c>
      <c s="7" r="B22" t="n">
        <v>0</v>
      </c>
      <c s="9" r="C22" t="n">
        <v>0.01</v>
      </c>
      <c s="9" r="D22" t="n">
        <v>-0.01</v>
      </c>
      <c s="9" r="E22" t="n">
        <v>0.05</v>
      </c>
    </row>
    <row spans="1:5" r="23">
      <c s="4" r="A23" t="s">
        <v>93</v>
      </c>
      <c s="7" r="B23" t="n">
        <v>0</v>
      </c>
      <c s="9" r="C23" t="n">
        <v>0.01</v>
      </c>
      <c s="9" r="D23" t="n">
        <v>-0.01</v>
      </c>
      <c s="9" r="E23" t="n">
        <v>0.05</v>
      </c>
    </row>
    <row spans="1:5" r="24">
      <c s="3" r="A24" t="s">
        <v>94</v>
      </c>
    </row>
    <row spans="1:5" r="25">
      <c s="4" r="A25" t="s">
        <v>95</v>
      </c>
      <c s="6" r="B25" t="n">
        <v>48683</v>
      </c>
      <c s="6" r="C25" t="n">
        <v>53037</v>
      </c>
      <c s="6" r="D25" t="n">
        <v>48899</v>
      </c>
      <c s="6" r="E25" t="n">
        <v>53513</v>
      </c>
    </row>
    <row spans="1:5" r="26">
      <c s="4" r="A26" t="s">
        <v>96</v>
      </c>
      <c s="6" r="B26" t="n">
        <v>49867</v>
      </c>
      <c s="6" r="C26" t="n">
        <v>53744</v>
      </c>
      <c s="6" r="D26" t="n">
        <v>48899</v>
      </c>
      <c s="6" r="E26" t="n">
        <v>545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v>
      </c>
      <c s="2" r="B1" t="s">
        <v>71</v>
      </c>
      <c s="2" r="D1" t="s">
        <v>1</v>
      </c>
    </row>
    <row spans="1:5" r="2">
      <c s="2" r="B2" t="s">
        <v>2</v>
      </c>
      <c s="2" r="C2" t="s">
        <v>72</v>
      </c>
      <c s="2" r="D2" t="s">
        <v>2</v>
      </c>
      <c s="2" r="E2" t="s">
        <v>72</v>
      </c>
    </row>
    <row spans="1:5" r="3">
      <c s="3" r="A3" t="s">
        <v>98</v>
      </c>
    </row>
    <row spans="1:5" r="4">
      <c s="4" r="A4" t="s">
        <v>90</v>
      </c>
      <c s="7" r="B4" t="n">
        <v>114</v>
      </c>
      <c s="7" r="C4" t="n">
        <v>343</v>
      </c>
      <c s="7" r="D4" t="n">
        <v>-393</v>
      </c>
      <c s="7" r="E4" t="n">
        <v>2811</v>
      </c>
    </row>
    <row spans="1:5" r="5">
      <c s="3" r="A5" t="s">
        <v>99</v>
      </c>
    </row>
    <row spans="1:5" r="6">
      <c s="4" r="A6" t="s">
        <v>100</v>
      </c>
      <c s="6" r="B6" t="n">
        <v>-148</v>
      </c>
      <c s="6" r="C6" t="n">
        <v>-97</v>
      </c>
      <c s="6" r="D6" t="n">
        <v>-905</v>
      </c>
      <c s="6" r="E6" t="n">
        <v>-2042</v>
      </c>
    </row>
    <row spans="1:5" r="7">
      <c s="4" r="A7" t="s">
        <v>101</v>
      </c>
      <c s="7" r="B7" t="n">
        <v>-34</v>
      </c>
      <c s="7" r="C7" t="n">
        <v>246</v>
      </c>
      <c s="7" r="D7" t="n">
        <v>-1298</v>
      </c>
      <c s="7" r="E7" t="n">
        <v>7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72</v>
      </c>
    </row>
    <row spans="1:3" r="3">
      <c s="3" r="A3" t="s">
        <v>103</v>
      </c>
    </row>
    <row spans="1:3" r="4">
      <c s="4" r="A4" t="s">
        <v>90</v>
      </c>
      <c s="7" r="B4" t="n">
        <v>-393</v>
      </c>
      <c s="7" r="C4" t="n">
        <v>2811</v>
      </c>
    </row>
    <row spans="1:3" r="5">
      <c s="3" r="A5" t="s">
        <v>104</v>
      </c>
    </row>
    <row spans="1:3" r="6">
      <c s="4" r="A6" t="s">
        <v>105</v>
      </c>
      <c s="6" r="B6" t="n">
        <v>13238</v>
      </c>
      <c s="6" r="C6" t="n">
        <v>12742</v>
      </c>
    </row>
    <row spans="1:3" r="7">
      <c s="4" r="A7" t="s">
        <v>106</v>
      </c>
      <c s="6" r="B7" t="n">
        <v>18928</v>
      </c>
      <c s="6" r="C7" t="n">
        <v>20091</v>
      </c>
    </row>
    <row spans="1:3" r="8">
      <c s="4" r="A8" t="s">
        <v>107</v>
      </c>
      <c s="6" r="B8" t="n">
        <v>1591</v>
      </c>
      <c s="6" r="C8" t="n">
        <v>238</v>
      </c>
    </row>
    <row spans="1:3" r="9">
      <c s="4" r="A9" t="s">
        <v>108</v>
      </c>
      <c s="6" r="B9" t="n">
        <v>-135</v>
      </c>
      <c s="6" r="C9" t="n">
        <v>-1333</v>
      </c>
    </row>
    <row spans="1:3" r="10">
      <c s="4" r="A10" t="s">
        <v>109</v>
      </c>
      <c s="6" r="B10" t="n">
        <v>324</v>
      </c>
      <c s="6" r="C10" t="n">
        <v>305</v>
      </c>
    </row>
    <row spans="1:3" r="11">
      <c s="4" r="A11" t="s">
        <v>110</v>
      </c>
      <c s="6" r="B11" t="n">
        <v>834</v>
      </c>
      <c s="6" r="C11" t="n">
        <v>0</v>
      </c>
    </row>
    <row spans="1:3" r="12">
      <c s="4" r="A12" t="s">
        <v>111</v>
      </c>
      <c s="6" r="B12" t="n">
        <v>4509</v>
      </c>
      <c s="6" r="C12" t="n">
        <v>2297</v>
      </c>
    </row>
    <row spans="1:3" r="13">
      <c s="4" r="A13" t="s">
        <v>112</v>
      </c>
      <c s="6" r="B13" t="n">
        <v>-1716</v>
      </c>
      <c s="6" r="C13" t="n">
        <v>969</v>
      </c>
    </row>
    <row spans="1:3" r="14">
      <c s="4" r="A14" t="s">
        <v>113</v>
      </c>
      <c s="6" r="B14" t="n">
        <v>259</v>
      </c>
      <c s="6" r="C14" t="n">
        <v>-84</v>
      </c>
    </row>
    <row spans="1:3" r="15">
      <c s="3" r="A15" t="s">
        <v>114</v>
      </c>
    </row>
    <row spans="1:3" r="16">
      <c s="4" r="A16" t="s">
        <v>115</v>
      </c>
      <c s="6" r="B16" t="n">
        <v>25014</v>
      </c>
      <c s="6" r="C16" t="n">
        <v>28242</v>
      </c>
    </row>
    <row spans="1:3" r="17">
      <c s="4" r="A17" t="s">
        <v>116</v>
      </c>
      <c s="6" r="B17" t="n">
        <v>-2433</v>
      </c>
      <c s="6" r="C17" t="n">
        <v>0</v>
      </c>
    </row>
    <row spans="1:3" r="18">
      <c s="4" r="A18" t="s">
        <v>117</v>
      </c>
      <c s="6" r="B18" t="n">
        <v>-9314</v>
      </c>
      <c s="6" r="C18" t="n">
        <v>-4946</v>
      </c>
    </row>
    <row spans="1:3" r="19">
      <c s="4" r="A19" t="s">
        <v>38</v>
      </c>
      <c s="6" r="B19" t="n">
        <v>-2478</v>
      </c>
      <c s="6" r="C19" t="n">
        <v>-846</v>
      </c>
    </row>
    <row spans="1:3" r="20">
      <c s="4" r="A20" t="s">
        <v>40</v>
      </c>
      <c s="6" r="B20" t="n">
        <v>-6034</v>
      </c>
      <c s="6" r="C20" t="n">
        <v>-10061</v>
      </c>
    </row>
    <row spans="1:3" r="21">
      <c s="4" r="A21" t="s">
        <v>118</v>
      </c>
      <c s="6" r="B21" t="n">
        <v>1210</v>
      </c>
      <c s="6" r="C21" t="n">
        <v>1833</v>
      </c>
    </row>
    <row spans="1:3" r="22">
      <c s="4" r="A22" t="s">
        <v>119</v>
      </c>
      <c s="6" r="B22" t="n">
        <v>43404</v>
      </c>
      <c s="6" r="C22" t="n">
        <v>52258</v>
      </c>
    </row>
    <row spans="1:3" r="23">
      <c s="3" r="A23" t="s">
        <v>120</v>
      </c>
    </row>
    <row spans="1:3" r="24">
      <c s="4" r="A24" t="s">
        <v>121</v>
      </c>
      <c s="6" r="B24" t="n">
        <v>-20968</v>
      </c>
      <c s="6" r="C24" t="n">
        <v>0</v>
      </c>
    </row>
    <row spans="1:3" r="25">
      <c s="4" r="A25" t="s">
        <v>122</v>
      </c>
      <c s="6" r="B25" t="n">
        <v>-9212</v>
      </c>
      <c s="6" r="C25" t="n">
        <v>-8741</v>
      </c>
    </row>
    <row spans="1:3" r="26">
      <c s="4" r="A26" t="s">
        <v>123</v>
      </c>
      <c s="6" r="B26" t="n">
        <v>-44</v>
      </c>
      <c s="6" r="C26" t="n">
        <v>-4302</v>
      </c>
    </row>
    <row spans="1:3" r="27">
      <c s="4" r="A27" t="s">
        <v>124</v>
      </c>
      <c s="6" r="B27" t="n">
        <v>0</v>
      </c>
      <c s="6" r="C27" t="n">
        <v>-4000</v>
      </c>
    </row>
    <row spans="1:3" r="28">
      <c s="4" r="A28" t="s">
        <v>125</v>
      </c>
      <c s="6" r="B28" t="n">
        <v>22</v>
      </c>
      <c s="6" r="C28" t="n">
        <v>14</v>
      </c>
    </row>
    <row spans="1:3" r="29">
      <c s="4" r="A29" t="s">
        <v>126</v>
      </c>
      <c s="6" r="B29" t="n">
        <v>-30202</v>
      </c>
      <c s="6" r="C29" t="n">
        <v>-17029</v>
      </c>
    </row>
    <row spans="1:3" r="30">
      <c s="3" r="A30" t="s">
        <v>127</v>
      </c>
    </row>
    <row spans="1:3" r="31">
      <c s="4" r="A31" t="s">
        <v>128</v>
      </c>
      <c s="6" r="B31" t="n">
        <v>0</v>
      </c>
      <c s="6" r="C31" t="n">
        <v>29950</v>
      </c>
    </row>
    <row spans="1:3" r="32">
      <c s="4" r="A32" t="s">
        <v>129</v>
      </c>
      <c s="6" r="B32" t="n">
        <v>-7500</v>
      </c>
      <c s="6" r="C32" t="n">
        <v>-5000</v>
      </c>
    </row>
    <row spans="1:3" r="33">
      <c s="4" r="A33" t="s">
        <v>130</v>
      </c>
      <c s="6" r="B33" t="n">
        <v>-1569</v>
      </c>
      <c s="6" r="C33" t="n">
        <v>4330</v>
      </c>
    </row>
    <row spans="1:3" r="34">
      <c s="4" r="A34" t="s">
        <v>108</v>
      </c>
      <c s="6" r="B34" t="n">
        <v>135</v>
      </c>
      <c s="6" r="C34" t="n">
        <v>1333</v>
      </c>
    </row>
    <row spans="1:3" r="35">
      <c s="4" r="A35" t="s">
        <v>131</v>
      </c>
      <c s="6" r="B35" t="n">
        <v>-28434</v>
      </c>
      <c s="6" r="C35" t="n">
        <v>-38808</v>
      </c>
    </row>
    <row spans="1:3" r="36">
      <c s="4" r="A36" t="s">
        <v>132</v>
      </c>
      <c s="6" r="B36" t="n">
        <v>-67</v>
      </c>
      <c s="6" r="C36" t="n">
        <v>-7</v>
      </c>
    </row>
    <row spans="1:3" r="37">
      <c s="4" r="A37" t="s">
        <v>133</v>
      </c>
      <c s="6" r="B37" t="n">
        <v>-37435</v>
      </c>
      <c s="6" r="C37" t="n">
        <v>-8202</v>
      </c>
    </row>
    <row spans="1:3" r="38">
      <c s="4" r="A38" t="s">
        <v>134</v>
      </c>
      <c s="6" r="B38" t="n">
        <v>-269</v>
      </c>
      <c s="6" r="C38" t="n">
        <v>-804</v>
      </c>
    </row>
    <row spans="1:3" r="39">
      <c s="4" r="A39" t="s">
        <v>135</v>
      </c>
      <c s="6" r="B39" t="n">
        <v>-24502</v>
      </c>
      <c s="6" r="C39" t="n">
        <v>26223</v>
      </c>
    </row>
    <row spans="1:3" r="40">
      <c s="4" r="A40" t="s">
        <v>136</v>
      </c>
      <c s="6" r="B40" t="n">
        <v>259769</v>
      </c>
      <c s="6" r="C40" t="n">
        <v>244482</v>
      </c>
    </row>
    <row spans="1:3" r="41">
      <c s="4" r="A41" t="s">
        <v>137</v>
      </c>
      <c s="6" r="B41" t="n">
        <v>235267</v>
      </c>
      <c s="6" r="C41" t="n">
        <v>270705</v>
      </c>
    </row>
    <row spans="1:3" r="42">
      <c s="3" r="A42" t="s">
        <v>138</v>
      </c>
    </row>
    <row spans="1:3" r="43">
      <c s="4" r="A43" t="s">
        <v>139</v>
      </c>
      <c s="6" r="B43" t="n">
        <v>1817</v>
      </c>
      <c s="6" r="C43" t="n">
        <v>1110</v>
      </c>
    </row>
    <row spans="1:3" r="44">
      <c s="4" r="A44" t="s">
        <v>140</v>
      </c>
      <c s="7" r="B44" t="n">
        <v>5419</v>
      </c>
      <c s="7" r="C44" t="n">
        <v>124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Acquisitions</vt:lpstr>
      <vt:lpstr>Goodwill and Other Intangible A</vt:lpstr>
      <vt:lpstr>Commitments and Contingencies</vt:lpstr>
      <vt:lpstr>Stockholders' Equity and Stock-</vt:lpstr>
      <vt:lpstr>Earnings (Loss) Per Share</vt:lpstr>
      <vt:lpstr>Fair Value Measurements</vt:lpstr>
      <vt:lpstr>Income Taxes</vt:lpstr>
      <vt:lpstr>Segment Reporting</vt:lpstr>
      <vt:lpstr>Summary of Significant Accoun17</vt:lpstr>
      <vt:lpstr>Acquisitions (Tables)</vt:lpstr>
      <vt:lpstr>Goodwill and Other Intangible19</vt:lpstr>
      <vt:lpstr>Earnings (Loss) Per Share (Tabl</vt:lpstr>
      <vt:lpstr>Fair Value Measurements (Tables</vt:lpstr>
      <vt:lpstr>Segment Reporting (Tables)</vt:lpstr>
      <vt:lpstr>Summary of Significant Accoun23</vt:lpstr>
      <vt:lpstr>Acquisitions (Details)</vt:lpstr>
      <vt:lpstr>Acquisitions - Schedule of Acqu</vt:lpstr>
      <vt:lpstr>Goodwill and Other Intangible26</vt:lpstr>
      <vt:lpstr>Goodwill and Other Intangible27</vt:lpstr>
      <vt:lpstr>Goodwill and Other Intangible28</vt:lpstr>
      <vt:lpstr>Commitments and Contingencies (</vt:lpstr>
      <vt:lpstr>Stockholders' Equity and Stoc30</vt:lpstr>
      <vt:lpstr>Earnings (Loss) Per Share (Deta</vt:lpstr>
      <vt:lpstr>Earnings (Loss) Per Share - Sch</vt:lpstr>
      <vt:lpstr>Earnings (Loss) Per Share - S33</vt:lpstr>
      <vt:lpstr>Fair Value Measurements - Sched</vt:lpstr>
      <vt:lpstr>Income Taxes (Details)</vt:lpstr>
      <vt:lpstr>Segment Reporting (Details)</vt:lpstr>
      <vt:lpstr>Segment Reporting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50:43Z</dcterms:created>
  <dcterms:modified xmlns:dcterms="http://purl.org/dc/terms/" xmlns:xsi="http://www.w3.org/2001/XMLSchema-instance" xsi:type="dcterms:W3CDTF">2016-11-01T16:50:43Z</dcterms:modified>
  <dc:title xmlns:dc="http://purl.org/dc/elements/1.1/">Untitled</dc:title>
  <dc:description xmlns:dc="http://purl.org/dc/elements/1.1/"/>
  <dc:subject xmlns:dc="http://purl.org/dc/elements/1.1/"/>
  <cp:keywords/>
  <cp:category/>
</cp:coreProperties>
</file>